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Organization and Business" sheetId="8" r:id="rId8"/>
    <s:sheet name="Summary of Significant Accounti" sheetId="9" r:id="rId9"/>
    <s:sheet name="Marketable Securities (Notes)" sheetId="10" r:id="rId10"/>
    <s:sheet name="Collaborative Agreements" sheetId="11" r:id="rId11"/>
    <s:sheet name="Certain Balance Sheet Items" sheetId="12" r:id="rId12"/>
    <s:sheet name="Long-Term Debt, Net" sheetId="13" r:id="rId13"/>
    <s:sheet name="Stockholders' Equity" sheetId="14" r:id="rId14"/>
    <s:sheet name="Equity Incentive Plans" sheetId="15" r:id="rId15"/>
    <s:sheet name="Commitments and Contingencies" sheetId="16" r:id="rId16"/>
    <s:sheet name="Income Taxes" sheetId="17" r:id="rId17"/>
    <s:sheet name="Employee Savings Plan" sheetId="18" r:id="rId18"/>
    <s:sheet name="Related Party Transactions" sheetId="19" r:id="rId19"/>
    <s:sheet name="Restructuring Expense (Notes)" sheetId="20" r:id="rId20"/>
    <s:sheet name="Summary of Unaudited Quarterly " sheetId="21" r:id="rId21"/>
    <s:sheet name="Subsequent Event (Notes)" sheetId="22" r:id="rId22"/>
    <s:sheet name="Schedule II Valuation and Quali" sheetId="23" r:id="rId23"/>
    <s:sheet name="Summary of Significant Accoun24" sheetId="24" r:id="rId24"/>
    <s:sheet name="Summary of Significant Accoun25" sheetId="25" r:id="rId25"/>
    <s:sheet name="Summary of Significant Accoun26" sheetId="26" r:id="rId26"/>
    <s:sheet name="Marketable Securities (Tables)" sheetId="27" r:id="rId27"/>
    <s:sheet name="Certain Balance Sheet Items (Ta" sheetId="28" r:id="rId28"/>
    <s:sheet name="Long-Term Debt, Net (Tables)" sheetId="29" r:id="rId29"/>
    <s:sheet name="Equity Incentive Plans (Tables)" sheetId="30" r:id="rId30"/>
    <s:sheet name="Commitments and Contingencies (" sheetId="31" r:id="rId31"/>
    <s:sheet name="Income Taxes (Tables)" sheetId="32" r:id="rId32"/>
    <s:sheet name="Summary of Unaudited Quarterl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Marketable Securities (Details)" sheetId="44" r:id="rId44"/>
    <s:sheet name="Marketable Securities Textuals " sheetId="45" r:id="rId45"/>
    <s:sheet name="Collaborative Agreements (Detai" sheetId="46" r:id="rId46"/>
    <s:sheet name="Certain Balance Sheet Items Acc" sheetId="47" r:id="rId47"/>
    <s:sheet name="Certain Balance Sheet Items Inv" sheetId="48" r:id="rId48"/>
    <s:sheet name="Certain Balance Sheet Items Pre" sheetId="49" r:id="rId49"/>
    <s:sheet name="Certain Balance Sheet Items Pro" sheetId="50" r:id="rId50"/>
    <s:sheet name="Certain Balance Sheet Items P51" sheetId="51" r:id="rId51"/>
    <s:sheet name="Certain Balance Sheet Items A52" sheetId="52" r:id="rId52"/>
    <s:sheet name="Certain Balance Sheet Items Def" sheetId="53" r:id="rId53"/>
    <s:sheet name="Long-Term Debt, Net (Details Te" sheetId="54" r:id="rId54"/>
    <s:sheet name="Long-Term Debt, Net (Details)" sheetId="55" r:id="rId55"/>
    <s:sheet name="Stockholders' Equity (Details)" sheetId="56" r:id="rId56"/>
    <s:sheet name="Equity Incentive Plans Share-ba" sheetId="57" r:id="rId57"/>
    <s:sheet name="Equity Incentive Plans Remainin" sheetId="58" r:id="rId58"/>
    <s:sheet name="Equity Incentive Plans (Details" sheetId="59" r:id="rId59"/>
    <s:sheet name="Equity Incentive Plans (Detai60" sheetId="60" r:id="rId60"/>
    <s:sheet name="Equity Incentive Plans (Detai61" sheetId="61" r:id="rId61"/>
    <s:sheet name="Equity Incentive Plans (Detai62" sheetId="62" r:id="rId62"/>
    <s:sheet name="Equity Incentive Plans Performa" sheetId="63" r:id="rId63"/>
    <s:sheet name="Equity Incentive Plans (Detai64" sheetId="64" r:id="rId64"/>
    <s:sheet name="Commitments and Contingencies O" sheetId="65" r:id="rId65"/>
    <s:sheet name="Commitments and Contingencies66" sheetId="66" r:id="rId66"/>
    <s:sheet name="Commitments and Contingencies67" sheetId="67" r:id="rId67"/>
    <s:sheet name="Commitments and Contingencies C" sheetId="68" r:id="rId68"/>
    <s:sheet name="Income Taxes (Components of net" sheetId="69" r:id="rId69"/>
    <s:sheet name="Income Taxes (Schedule of incom" sheetId="70" r:id="rId70"/>
    <s:sheet name="Income Taxes (Operating Loss Ca" sheetId="71" r:id="rId71"/>
    <s:sheet name="Income Taxes (Tax Credit Carryf" sheetId="72" r:id="rId72"/>
    <s:sheet name="Employee Savings Plan (Details)" sheetId="73" r:id="rId73"/>
    <s:sheet name="Related Party Transactions (Det" sheetId="74" r:id="rId74"/>
    <s:sheet name="Restructuring Expense (Details)" sheetId="75" r:id="rId75"/>
    <s:sheet name="Summary of Unaudited Quarterl76" sheetId="76" r:id="rId76"/>
    <s:sheet name="Summary of Unaudited Quarterl77" sheetId="77" r:id="rId77"/>
    <s:sheet name="Subsequent Event (Details)" sheetId="78" r:id="rId78"/>
    <s:sheet name="Schedule II Valuation and Qua79" sheetId="79" r:id="rId79"/>
  </s:sheets>
  <s:definedNames/>
  <s:calcPr calcId="124519" calcMode="auto" fullCalcOnLoad="1"/>
</s:workbook>
</file>

<file path=xl/sharedStrings.xml><?xml version="1.0" encoding="utf-8"?>
<sst xmlns="http://schemas.openxmlformats.org/spreadsheetml/2006/main" uniqueCount="766">
  <si>
    <t>Document and Entity Information - USD ($) $ in Billions</t>
  </si>
  <si>
    <t>12 Months Ended</t>
  </si>
  <si>
    <t>Dec. 31, 2015</t>
  </si>
  <si>
    <t>Feb. 22, 2016</t>
  </si>
  <si>
    <t>Jun. 30, 2015</t>
  </si>
  <si>
    <t>Document and Entity Information [Abstract]</t>
  </si>
  <si>
    <t>Entity Registrant Name</t>
  </si>
  <si>
    <t>HALOZYME THERAPEUTIC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Current portion of long-term debt, net</t>
  </si>
  <si>
    <t>Total current liabilities</t>
  </si>
  <si>
    <t>Deferred revenue, net of current portion</t>
  </si>
  <si>
    <t>Long-term debt, net</t>
  </si>
  <si>
    <t>Other long-term liability</t>
  </si>
  <si>
    <t>Commitments and contingencies (Note 9)</t>
  </si>
  <si>
    <t xml:space="preserve"> </t>
  </si>
  <si>
    <t>Stockholders' equity:</t>
  </si>
  <si>
    <t>Preferred stock — $0.001 par value; 20,000 shares authorized; no shares issued and outstanding</t>
  </si>
  <si>
    <t>Common stock — $0.001 par value; 200,000 shares authorized; 128,152 and 125,721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s:</t>
  </si>
  <si>
    <t>Product sales, net</t>
  </si>
  <si>
    <t>Revenues under collaborative agreements</t>
  </si>
  <si>
    <t>Royalties</t>
  </si>
  <si>
    <t>Total revenues</t>
  </si>
  <si>
    <t>Operating expenses:</t>
  </si>
  <si>
    <t>Cost of product sales</t>
  </si>
  <si>
    <t>Research and development</t>
  </si>
  <si>
    <t>Selling, general and administrative</t>
  </si>
  <si>
    <t>Total operating expenses</t>
  </si>
  <si>
    <t>Operating Loss</t>
  </si>
  <si>
    <t>Other income (expense)</t>
  </si>
  <si>
    <t>Investment and other income, net</t>
  </si>
  <si>
    <t>Interest expense</t>
  </si>
  <si>
    <t>Net loss</t>
  </si>
  <si>
    <t>Basic and diluted net loss per share</t>
  </si>
  <si>
    <t>Shares used in computing basic and diluted net loss per share</t>
  </si>
  <si>
    <t>Consolidated Statements of Comprehensive Loss Statement - USD ($) $ in Thousands</t>
  </si>
  <si>
    <t>Unrealized (loss) gain marketable securities</t>
  </si>
  <si>
    <t>Total comprehensive loss</t>
  </si>
  <si>
    <t>Consolidated Statements of Cash Flows - USD ($) $ in Thousands</t>
  </si>
  <si>
    <t>Operating activities:</t>
  </si>
  <si>
    <t>Adjustments to reconcile net loss to net cash used in operating activities:</t>
  </si>
  <si>
    <t>Share-based compensation</t>
  </si>
  <si>
    <t>Depreciation and amortization</t>
  </si>
  <si>
    <t>Non-cash interest expense</t>
  </si>
  <si>
    <t>Amortization of premiums marketable securities, net</t>
  </si>
  <si>
    <t>Loss on disposal of equipment</t>
  </si>
  <si>
    <t>Changes in operating assets and liabilities:</t>
  </si>
  <si>
    <t>Accounts payable and accrued expenses</t>
  </si>
  <si>
    <t>Deferred revenue</t>
  </si>
  <si>
    <t>Other liabilities</t>
  </si>
  <si>
    <t>Net cash used in operating activities</t>
  </si>
  <si>
    <t>Investing activities:</t>
  </si>
  <si>
    <t>Purchases of marketable securities</t>
  </si>
  <si>
    <t>Proceeds from maturities of marketable securities</t>
  </si>
  <si>
    <t>Purchases of property and equipment</t>
  </si>
  <si>
    <t>Net cash provided by (used in) investing activities</t>
  </si>
  <si>
    <t>Financing activities:</t>
  </si>
  <si>
    <t>Proceeds from issuance of common stock under equity incentive plans, net</t>
  </si>
  <si>
    <t>Proceeds from issuance of common stock, net</t>
  </si>
  <si>
    <t>Proceeds from issuance of long-term debt, ne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Amounts accrued for purchases of property and equipment</t>
  </si>
  <si>
    <t>Capitalized property and liability associated with a build-to-suit lease arrangement</t>
  </si>
  <si>
    <t>Consolidated Statements of Stockholders' Equity (Deficit) - USD ($) shares in Thousands, $ in Thousands</t>
  </si>
  <si>
    <t>Total</t>
  </si>
  <si>
    <t>Common Stock</t>
  </si>
  <si>
    <t>Additional Paid-in Capital</t>
  </si>
  <si>
    <t>Accumulated Other Comprehensive Income (Loss)</t>
  </si>
  <si>
    <t>Accumulated Deficit</t>
  </si>
  <si>
    <t>Shares at Dec. 31, 2012</t>
  </si>
  <si>
    <t>Stockholders' Equity, Total at Dec. 31, 2012</t>
  </si>
  <si>
    <t>Share-based compensation expense</t>
  </si>
  <si>
    <t>Issuance of common stock pursuant to exercise of stock options and vesting of restricted stock units, shares</t>
  </si>
  <si>
    <t>Issuance of common stock pursuant to exercise of stock options and vesting of restricted stock units, net</t>
  </si>
  <si>
    <t>Issuance of restricted stock awards, shares</t>
  </si>
  <si>
    <t>Issuance of restricted stock awards</t>
  </si>
  <si>
    <t>Other comprehensive income (loss)</t>
  </si>
  <si>
    <t>Shares at Dec. 31, 2013</t>
  </si>
  <si>
    <t>Stockholders' Equity, Total at Dec. 31, 2013</t>
  </si>
  <si>
    <t>Issuance of common stock for cash, net, shares</t>
  </si>
  <si>
    <t>Issuance of common stock for cash, net</t>
  </si>
  <si>
    <t>Shares at Dec. 31, 2014</t>
  </si>
  <si>
    <t>Stockholders' Equity, Total at Dec. 31, 2014</t>
  </si>
  <si>
    <t>Shares at Dec. 31, 2015</t>
  </si>
  <si>
    <t>Stockholders' Equity, Total at Dec. 31, 2015</t>
  </si>
  <si>
    <t>Organization and Business</t>
  </si>
  <si>
    <t>Organization, Consolidation and Presentation of Financial Statements [Abstract]</t>
  </si>
  <si>
    <t>Organization and Business Halozyme Therapeutics, Inc. is a biotechnology company focused on developing and commercializing novel oncology therapies. We are seeking to translate our unique knowledge of the tumor microenvironment to create therapies that have the potential to improve cancer patient survival. Our research primarily focuses on human enzymes that alter the extracellular matrix and tumor microenvironment.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 Our proprietary enzymes are used to facilitate the delivery of injected drugs and fluids, potentially enhancing the efficacy and the convenience of other drugs or can be used to alter tissue structures for potential clinical benefit. We exploit our technology and expertise using a two pillar strategy that we believe enables us to manage risk and cost by: (1) developing our own proprietary products in therapeutic areas with significant unmet medical needs, with a focus on oncology, and (2) licensing our technology to biopharmaceutical companies to collaboratively develop products that combine our technology with the collaborators’ proprietary compounds. The majority of our approved product and product candidates are based on rHuPH20, our patented recombinant human hyaluronidase enzyme. rHuPH20 is the active ingredient in our first commercially approved product, Hylenex ® recombinant, and it works by temporarily breaking down hyaluronan (or HA), a naturally occurring complex carbohydrate that is a major component of the extracellular matrix in tissues throughout the body such as skin and cartilage. We believe this temporary degradation creates an opportunistic window for the improved subcutaneous delivery of injectable biologics, such as monoclonal antibodies and other large therapeutic molecules, as well as small molecules and fluids. We refer to the application of rHuPH20 to facilitate the delivery of other drugs or fluids as our ENHANZE ™ Technology. We license the Enhance Technology to form collaborations with biopharmaceutical companies that develop or market drugs requiring or benefiting from injection via the subcutaneous route of administration. We currently have ENHANZE collaborations with F. Hoffmann-La Roche, Ltd. and Hoffmann-La Roche, Inc. (Roche), Baxalta US Inc. and Baxalta GmbH (Baxalta), Pfizer Inc. (Pfizer), Janssen Biotech, Inc. (Janssen), AbbVie, Inc. (AbbVie), and Eli Lilly and Company (Lilly). We receive royalties from two of these collaborations, including royalties from sales of one product approved in both the United States and outside the United States from the Baxalta collaboration and from sales of two products approved for marketing outside the United States from the Roche collaboration. Future potential revenues from the sales and/or royalties of our approved products, product candidates, and ENHANZE collaborations will depend on the ability of Halozyme and our collaborators to develop, manufacture, secure and maintain regulatory approvals for approved products and product candidates and commercialize product candidates. Our proprietary development pipeline consists primarily of clinical stage product candidates in oncology. Our lead oncology program is PEGPH20 (PEGylated recombinant human hyaluronidase), a molecular entity we are developing for the systemic treatment of tumors that accumulate HA. When HA accumulates in a tumor, it can cause higher pressure in the tumor, reducing blood flow into the tumor and with that, reduced access of cancer therapies to the tumor. PEGPH20 works by temporarily degrading HA surrounding cancer cells resulting in reduced pressure and increased blood flow to the tumor thereby enabling increased amounts of anticancer treatments administered concomitantly gaining access to the tumor. We are currently in Phase 2 and Phase 3 clinical testing for PEGPH20 in stage IV PDA (Studies 109-202 and 109-301), in Phase 1b clinical testing in non-small cell lung cancer (Study 107-201) and in Phase 1b clinical testing in non-small cell lung cancer and gastric cancer (Study 107-101). Except where specifically noted or the context otherwise requires, references to “Halozyme,” “the Company,” “we,” “our,” and “us” in these notes to consolidated financial statements refer to Halozyme Therapeutics, Inc. and its wholly owned subsidiary, Halozyme, Inc., and Halozyme, Inc.’s wholly owned subsidiaries, Halozyme Holdings Ltd. and Halozyme Royalty LLC.</t>
  </si>
  <si>
    <t>Summary of Significant Accounting Policies</t>
  </si>
  <si>
    <t>Accounting Policies [Abstract]</t>
  </si>
  <si>
    <t>Summary of Significant Accounting Policies Basis of Presentation The consolidated financial statements include the accounts of Halozyme Therapeutics, Inc. and our wholly owned subsidiary, Halozyme, Inc., and Halozyme, Inc.’s wholly owned subsidiaries, Halozyme Holdings Ltd. and Halozyme Royalty LLC. All intercompany accounts and transactions have been eliminated. 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date of purchase. Our cash equivalents consist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 Restricted Cash Under the terms of the leases on our facilities, we are required to maintain letters of credit as security deposits during the terms of such leases. At December 31, 2015 and 2014 ,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 Available-for-sale marketable securities consist of corporate debt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ervice. We validate the fair values of Level 2 financial instruments provided by our investment manager by comparing these fair values to a third-party pricing source. The following table summarizes, by major security type, our cash equivalents and marketable securities that are measured at fair value on a recurring basis and are categorized using the fair value hierarchy (in thousands): December 31, 2015 December 31, 2014 Level 1 Level 2 Total estimated fair value Level 1 Level 2 Total estimated fair value Cash equivalents: Money market funds $ 38,595 $ — $ 38,595 $ 42,685 $ — $ 42,685 Available-for-sale marketable securities: Corporate debt securities — 65,047 65,047 — 74,234 74,234 $ 38,595 $ 65,047 $ 103,642 $ 42,685 $ 74,234 $ 116,919 There were no transfers between Level 1 and Level 2 of the fair value hierarchy for the years ended December 31, 2015 and 2014 . We have no instruments that are classified within Level 3 as of December 31, 2015 and 2014 . 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balance sheet. 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5 and 2014 . Approximately 89% of the accounts receivable balance at December 31, 2015 represents amounts due from Roche and Lilly. Approximately 76% of the accounts receivable balance at December 31, 2014 represents amounts due from Roche and Pfizer. The following table indicates the percentage of total revenues in excess of 10% with any single customer: Year Ended December 31, 2015 2014 2013 Roche 42% 57% 64% Lilly 19% — — AbbVie 17% — — Janssen 1% 20% — We attribute revenues under collaborative agreements to the individual countries where the collaborator is headquartered. We attribute revenues from product sales to the individual countries to which the product is shipped. Worldwide revenues from external customers are summarized by geographic location in the following table (in thousands): Year Ended December 31, 2015 2014 2013 United States $ 77,149 $ 31,397 $ 19,019 Switzerland 57,136 42,791 35,157 All other foreign 772 1,146 623 Total revenues $ 135,057 $ 75,334 $ 54,799 For the years ended December 31, 2015, 2014 and 2013 , we had no foreign based operations. As of December 31, 2015 and 2014 , we had $0.3 million and $0.4 million , respectively, of research equipment in Germany. We rely on two third-party manufacturers for the supply of bulk rHuPH20 for use in the manufacture of Hylenex recombinant and our other collaboration products and product candidates. Payments due to these suppliers represented 20% and 0% of the accounts payable balance at December 31, 2015 and 2014 , respectively. We also rely on a third-party manufacturer for the fill and finish of Hylenex recombinant product under a contract. Payments due to this supplier represented 4% and 6% of the accounts payable balance at December 31, 2015 and 2014 , respectively. 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15 and 2014 as the collectibility of accounts receivable was reasonably assured. Inventories 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 As of December 31, 2015 and 2014 , inventories consisted of $1.4 million and $3.0 million of Hylenex recombinant inventory, respectively, and $8.1 million and $3.4 million of bulk rHuPH20, respectively, for use in the manufacture of Balxalta’s and Roche’s collaboration products. Property and Equipment, Net Property and equipment are recorded at cost, less accumulated depreciation and amortization. Equipment is depreciated using the straight-line method over their estimated useful lives of three years and leasehold improvements are amortized using the straight-line method over the estimated useful life of the asset or the lease term, whichever is shorter.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If we continue to be the deemed owner, the facilities would be accounted for as financing leases.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For the year ended December 31, 2015 , there was no impairment of the value of long-lived assets. For the year ended December 31, 2014 , we recorded an impairment of $0.2 million relating to manufacturing equipment. Deferred Rent Rent expense is recorded on a straight-line basis over the initial term of the lease. The difference between rent expense accrued and amounts paid under lease agreements is recorded as deferred rent in the accompanying consolidated balance sheets. Comprehensive Income (Loss) Comprehensive income (loss) is defined as the change in equity during the period from transactions and other events and circumstances from non-owner sources. 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Product Returns .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 • Distribution Fees . The distribution fees, based on contractually determined rates, arise from contractual agreements we have with certain wholesalers for distribution services they provide with respect to Hylenex recombinant. These fees are generally a fixed percentage of the price of the product purchased by the wholesalers. • Prompt Payment Discounts . We offer cash discounts to certain wholesalers as an incentive to meet certain payment terms. We estimate prompt payment discounts based on contractual terms, historical utilization rates, as available, and our expectations regarding future utilization rates. • Other Discounts and Fees .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s into consideration contractual terms, historical utilization rates, as available, and our expectations regarding future utilization rates. Allowances for product returns and chargebacks are based on amounts owed or to be claimed on the related sales. We believe that our estimated product returns for Hylenex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Hylenex recombinant product return history, taking into account product expiration dating at the time of shipment, (2) re-order activities of the wholesalers as well as their customers and (3) levels of inventory in the wholesale channel. We have monitored actual return history on an individual product lot basis since product launch. We consider the dating of product at the time of shipment into the distribution channel and changes in the estimated levels of inventory within the distribution channel to estimate our exposure to returned product. We also consider historical chargebacks activity and current contract prices to estimate our exposure to returned product. Based on such data, we believe we have the information needed to reasonably estimate product returns and chargebacks. We recognize product sales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European marketing approvals of Roche’s Herceptin SC product in August 2013 and MabThera ® SC product in March 2014 and Baxalta’s HYQVIA product in May 2013, revenue from the sales of bulk rHuPH20 for these collaboration products has been recognized as product sales. For the years ended December 31, 2015 and 2014 , we recognized $22.8 million and $23.5 million in product sales of bulk rHuPH20 for Roche’s collaboration products, respectively. For the years ended December 31, 2015 and 2014 , we recognized $6.4 million and zero in product sales of bulk rHuPH20 for Baxalta’s collaboration product, respectively. Revenues under Collaborative Agreements We have license and collaboration agreements under which the collaborators obtained worldwide rights for the use of our proprietary rHuPH20 enzyme in the development and commercialization of the collaborators’ biologic compounds identified as targets. The collaborative agreements may also contain other elements. Pursuant to the terms of these agreements, collaborators could be required to make various payments to us for each target, including nonrefundable upfront license fees, exclusivity fees, payments based on achievement of specified milestones designated in the collaborative agreements, annual maintenance fees, reimbursements of research and development services, payments for supply of bulk rHuPH20 for the collaborator and/or royalties on sales of products resulting from collaborative agreements. In order to account for the multiple-element arrangements, we identify the deliverables included within the agreement and evaluate which deliverables represent units of accounting. We then determine the appropriate method of revenue recognition for each unit based on the nature and timing of the delivery process.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We base this determination on the collaborators’ ability to use the delivered items on their own without us supplying undelivered items, which we determine taking into consideration factors such as the research capabilities of the collaborator, the availability of research expertise in this field in the general marketplace, and the ability to procure the supply of bulk rHuPH20 from the market place.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Nonrefundable upfront license fee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When collaborators have rights to elect additional targets, the rights are assessed as to whether they represent deliverables at the inception of the arrangement. In assessing these contingent deliverables, we consider whether the right is a substantive option. We consider a right to be a substantive option if the election of the additional targets is not essential to the functionality of the other elements in the arrangement and if we are truly at risk of the right being exercised. If the right is determined to be a substantive option, we further consider whether the right is priced at a significant and incremental discount that should be accounted for as an element of the arrangement. If a right is determined to be a substantive option and is not priced at a significant and incremental discount, it is not treated as a deliverable in the arrangement and receives no allocation at the inception of the arrangement of the original arrangement consideration. The right is then accounted for when and if it is exercised.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will be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 Refer to Note 4, “Collaborative Agreements, ” for further discussion on our collaborative arrangements. 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any inventories that do not meet certain product specifications, if any. Prior to European marketing approvals of Roche’s collaboration products Herceptin SC in August 2013 and MabThera SC in March 2014 and Baxalta’s collaboration product HYQVIA in May 2013, all costs related to the manufacturing of bulk rHuPH20 for these collaboration products were charged to research and development expenses in the periods such costs were incurred. Therefore, cost of product sales of these bulk rHuPH20 for the year ended December 31, 2013 was materially reduced due to the exclusion of the manufacturing costs that were charged to research and development expenses in the periods prior to receiving marketing approvals. For the year ended December 31, 2014, cost of product sales of bulk rHuPH20 excluded $1.0 million in manufacturing costs, of which $0.9 million and $0.1 million were charged to research and development expenses in the years ended December 31, 2013 and 2012, respectively. There was no bulk rHuPH20 excluded from cost of product sales for the year ended December 31, 2015.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ate to our research and development efforts and have no alternative future uses. After receiving approval from the FDA or comparable regulatory agencies in foreign countries for a product, costs related to purchases and manufacturing of bulk rHuPH20 for such product are capitalized as inventory. The manufacturing costs of bulk rHuPH20 for the collaboration products, Herceptin SC, MabThera SC and HYQVIA, incurred after the receipt of marketing approval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have no in-licensed technologies that have alternative future uses in research and development projects or otherwise. Clinical Trial Expenses 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contracted amounts are modified (for instance, as a result of changes in the clinical trial protocol or scope of work to be performed), we modify our accruals accordingly on a prospective basis. Revis</t>
  </si>
  <si>
    <t>Marketable Securities (Notes)</t>
  </si>
  <si>
    <t>Marketable Securities [Abstract]</t>
  </si>
  <si>
    <t>Marketable Securities Disclosure</t>
  </si>
  <si>
    <t>Marketable Securities Available-for-sale marketable securities consisted of the following (in thousands): December 31, 2015 Description Amortized Cost Gross Unrealized Gains Gross Unrealized Losses Estimated Fair Value Corporate debt securities $ 65,146 $ — $ (99 ) $ 65,047 December 31, 2014 Description Amortized Cost Gross Unrealized Gains Gross Unrealized Losses Estimated Fair Value Corporate debt securities $ 74,275 $ 2 $ (43 ) $ 74,234 As of December 31, 2015 , $59.0 million of our available-for-sale marketable securities were scheduled to mature within the next twelve months. There were $79.7 million of available-for-sale securities that matured during the year ended December 31, 2015 . There were no realized gains or losses for the years ended December 31, 2015, 2014 and 2013 . As of December 31, 2015 , all available-for-sale marketable securities were in a gross unrealized loss position, all of which had been in such position for less than twelve months. Based on our review of these marketable securities, we believe we had no other-than-temporary impairments on these securities as of December 31, 2015 because we do not intend to sell these securities and it is not more-likely-than-not that we will be required to sell these securities before the recovery of their amortized cost basis.</t>
  </si>
  <si>
    <t>Collaborative Agreements</t>
  </si>
  <si>
    <t>Collaborative Agreements Roche Collaboration In December 2006, we and Roche entered into a collaboration and license agreement, under which Roche obtained a worldwide, exclusive license to develop and commercialize product combinations of rHuPH20 and up to thirteen Roche target compounds (the “Roche Collaboration”). As of December 31, 2015 , Roche has elected a total of five targets, two of which are exclusive, and retains the option to develop and commercialize rHuPH20 with three additional targets. In August 2013, Roche received European marketing approval for its collaboration product, Herceptin SC, for the treatment of patients with HER2-positive breast cancer and launched Herceptin SC in the European Union (“EU”) in September 2013. In March 2014, Roche received European marketing approval for its collaboration product, MabThera SC, for the treatment of patients with common forms of non-Hodgkin lymphoma (“NHL”). In June 2014, Roche launched MabThera SC in the EU which triggered a $5.0 million sales-based payment to us for the achievement of the first commercial sale pursuant to the terms of the Roche Collaboration. Roche assumes all development, manufacturing, clinical, regulatory, sales and marketing costs under the Roche Collaboration, while we are responsible for the supply of bulk rHuPH20. We are entitled to receive reimbursements for providing research and development services and supplying bulk rHuPH20 to Roche at its request. Under the terms of the Roche Collaboration, Roche pays us a royalty on each product commercialized under the agreement consisting of a mid-single digit percent of the net sales of such product. Unless terminated earlier in accordance with its terms, the Roche Collaboration continues in effect until the expiration of Roche’s obligation to pay royalties. Roche has the obligation to pay royalties to us with respect to each product commercialized in each country, during the period equal to the longer of: (a) the duration of any valid claim of our patents covering rHuPH20 or other specified patents developed under the Roche Collaboration which valid claim covers the product in such country or (b) ten years following the date of the first commercial sale of such product in such country. As of December 31, 2015 , we have received $79.0 million from Roche, excluding royalties and reimbursements for providing research and development services and supplying bulk rHuPH20. The amounts received consisted of a $20.0 million upfront license fee payment for the application of rHuPH20 to the initial three Roche exclusive targets, $23.0 million in connection with Roche’s election of two additional exclusive targets and annual license maintenance fees for the right to designate the remaining targets as exclusive targets, $13.0 million in clinical development milestone payments, $8.0 million in regulatory milestone payments and $15.0 million in sales-based payments. Due to our continuing involvement obligations (for example, support activities associated with rHuPH20), revenues from the upfront payment, exclusive designation fees, annual license maintenance fees and sales-based payments were deferred and are being amortized over the remaining term of the Roche Collaboration. For the years ended December 31, 2015, 2014 and 2013 , we recognized approximately $4.5 million , $8.1 million , and $4.6 million , respectively, of Roche deferred revenues as revenues under collaborative agreements. In addition, for the years ended December 31, 2015, 2014 and 2013 , we recognized approximately zero , $2.0 million and $1.3 million , respectively, of deferred bulk rHuPH20 sales revenue as product sales revenue. Total Roche deferred revenues was approximately $43.5 million and $42.7 million as of December 31, 2015 and 2014, respectively. There were no revenues recognized related to milestone payments under this collaboration for the years ended December 31, 2015, 2014 and 2013 . Baxalta Collaboration In September 2007, we and Baxalta entered into a collaboration and license agreement, under which Baxalta obtained a worldwide, exclusive license to develop and commercialize HYQVIA, a combination of Baxalta’s current product GAMMAGARD LIQUID ™ and our patented rHuPH20 enzyme (the “Baxalta Collaboration”). In May 2013, the European Commission granted Baxalta marketing authorization in all EU Member States for the use of HYQVIA (solution for subcutaneous use), a combination of GAMMAGARD LIQUID and rHuPH20 in dual vial units, as replacement therapy for adult patients with primary and secondary immunodeficiencies. Baxalta launched HYQVIA in the EU in July 2013. In September 2014, the FDA approved HYQVIA for treatment of adult patients with primary immunodeficiency. In October 2014, Baxalta announced the launch and first shipments of HYQVIA in the U.S. The Baxalta Collaboration is applicable to both kit and formulation combinations. Baxalta assumes all development, manufacturing, clinical, regulatory, sales and marketing costs under the Baxalta Collaboration, while we are responsible for the supply of bulk rHuPH20. We perform research and development activities and supply bulk rHuPH20 at the request of Baxalta, and are reimbursed by Baxalta under the terms of the Baxalta Collaboration. In addition, Baxalta has certain product development and commercialization obligations in major markets identified in the Baxalta Collaboration. Unless terminated earlier in accordance with its terms, the Baxalta Collaboration continues in effect until the expiration of Baxalta’s obligation to pay royalties to us. Baxalta has the obligation to pay royalties, with respect to each product commercialized in each country, during the period equal to the longer of: (a) the duration of any valid claim of our patents covering rHuPH20 or other specified patents developed under the Baxalta Collaboration which valid claim covers the product in such country or (b) ten years following the date of the first commercial sale of such product in such country. As of December 31, 2015 , we have received $17.0 million under the Baxalta Collaboration, excluding royalties and reimbursements for providing research and development services and supplying bulk rHuPH20. The amounts received consisted of a $10.0 million upfront license fee payment, a $3.0 million regulatory milestone payment and a $4.0 million sales-based payment. Baxalta pays us a royalty on HYQVIA consisting of a mid-single digit percent of the net sales of such product. Due to our continuing involvement obligations (for example, support activities associated with rHuPH20 enzyme), the upfront license fee and sales-based payments were deferred and are being recognized over the term of the Baxalta Collaboration. For the years ended December 31, 2015, 2014 and 2013, we recognized approximately $0.8 million , $0.8 million , and $0.6 million , respectively, of Baxalta deferred revenues as revenues under collaborative agreements. In addition, for the year ended December 31, 2015, we recognized approximately $1.7 million of deferred bulk rHuPH20 sales revenue as product sales revenue, with no such revenues recognized in the years ended December 31, 2014 and 2013. Total Baxalta deferred revenues was approximately $9.0 million and $10.9 million as of December 31, 2015 and 2014, respectively. There were no revenues recognized related to milestone payments under this collaboration for the years ended December 31, 2015, 2014 and 2013. Other Collaborations In December 2015, we and Eli Lilly and Company (“Lilly”) entered into a collaboration and license agreement, under which Lilly has the worldwide license to develop and commercialize products combining our patented rHuPH20 enzyme with Lilly proprietary biologics directed at up to five targets (the “Lilly Collaboration”). Targets, once selected, will be on an exclusive, global basis. As of December 31, 2015, we have recognized $25.0 million as revenue for the license fee of one specified exclusive target and one specified semi-exclusive target. Lilly has the right to elect up to three additional targets for additional fees. The upfront license payment may be followed by event-based payments subject to Lilly’s achievement of specified development, regulatory and sales-based milestones. In addition, Lilly will pay tiered royalties if products under the collaboration are commercialized. Unless terminated earlier in accordance with its terms, the Lilly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Lilly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Lilly may terminate the agreement prior to expiration for any reason in its entirety or on a target-by-target basis upon 90 days prior written notice to us. Upon any such termination, the license granted to Lilly (in total or with respect to the terminated target, as applicable) will terminate provided, however, that in the event of expiration of the agreement, the licenses granted will become perpetual, non-exclusive and fully paid. In June 2015, we and AbbVie, Inc. (“AbbVie”) entered into a collaboration and license agreement, under which AbbVie has the worldwide license to develop and commercialize products combining our patented rHuPH20 enzyme with AbbVie proprietary biologics directed at up to nine targets (the “AbbVie Collaboration”). Targets, once selected, will be on an exclusive, global basis. As of December 31, 2015 , we have received a $23.0 million payment for the license fee of one specified exclusive target, TNF alpha. AbbVie has announced plans to develop rHuPH20 with adalimumab (HUMIRA ® ) which may allow reduced number of induction injections and deliver additional performance benefits. AbbVie has the right to elect up to eight additional targets for additional fees. The upfront license payment may be followed by event-based payments subject to AbbVie’s achievement of specified development, regulatory and sales-based milestones. In addition, AbbVie will pay tiered royalties if products under the collaboration are commercialized. Unless terminated earlier in accordance with its terms, the AbbVie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AbbVie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AbbVie may terminate the agreement prior to expiration for any reason in its entirety or on a target-by-target basis upon 90 days prior written notice to us. Upon any such termination, the license granted to AbbVie (in total or with respect to the terminated target, as applicable) will terminate provided, however, that in the event of expiration of the agreement, the licenses granted will become perpetual, non-exclusive and fully paid. In December 2014, we and Janssen entered into a collaboration and license agreement, under which Janssen has the worldwide license to develop and commercialize products combining our patented rHuPH20 enzyme with Janssen proprietary biologics directed at up to five targets (the “Janssen Collaboration”). Targets, once selected, will be on an exclusive, global basis. As of December 31, 2015 , we have received a $15.0 million payment for the license fee of one specified exclusive target, CD38. Janssen has the right to elect four additional targets in the future upon payment of additional fees. Unless terminated earlier in accordance with its terms, the Janssen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Janssen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Janssen may terminate the agreement prior to expiration for any reason in its entirety or on a target-by-target basis upon 90 days prior written notice to us. Upon any such termination, the license granted to Janssen (in total or with respect to the terminated target, as applicable) will terminate provided, however, that in the event of expiration of the agreement, the licenses granted will become perpetual, non-exclusive and fully paid. In December 2012, we and Pfizer entered into a collaboration and license agreement, under which Pfizer has the worldwide license to develop and commercialize products combining our patented rHuPH20 enzyme with Pfizer proprietary biologics directed at up to six targets (the “Pfizer Collaboration”). Targets may be selected on an exclusive or non-exclusive basis. As of December 31, 2015 , we have received $11.0 million in upfront and license fee payments for the licenses to four specified exclusive targets. One of the targets is proprotein convertase subtilisin/kexin type 9, also known as PCSK9. Pfizer is also developing rivipansel directed to another target under the collaboration to treat vaso-occlusive crisis in individuals with sickle cell disease. Pfizer has the right to elect two additional targets in the future upon payment of additional fees. Unless terminated earlier in accordance with its terms, the Pfizer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Pfizer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Pfizer may terminate the agreement prior to expiration for any reason in its entirety or on a target-by-target basis upon 30 days prior written notice to us. Upon any such termination, the license granted to Pfizer (in total or with respect to the terminated target, as applicable) will terminate, provided, however, that in the event of expiration of the agreement, the licenses granted will become perpetual, non-exclusive and fully paid. At the inception of the Pfizer, Janssen, AbbVie and Lilly arrangements, we identified the deliverables in each arrangement to include the license, research and development services and supply of bulk rHuPH20. We have determined that the license, research and development services and supply of bulk rHuPH20 individually represent separate units of accounting, because each deliverable has standalone value. We determined that the rights to elect additional targets in the future upon the payment of additional license fees are substantive options that are not priced at a significant and incremental discount. Therefore, we determined for each collaboration that the rights to elect additional targets are not deliverables at the inception of the arrangement. The estimated selling prices for the units of accounting we identified were determined based on market conditions, the terms of comparable collaborative arrangements for similar technology in the pharmaceutical and biotech industry and entity-specific factors such as the terms of our previous collaborative agreements, our pricing practices and pricing objectives. The arrangement consideration was allocated to the deliverables based on the relative selling price method and the nature of the research and development services to be performed for the collaborator. The amount allocable to the delivered unit or units of accounting is limited to the amount that is not contingent upon the delivery of additional items or meeting other specified performance conditions (non-contingent amount). As such, we excluded from the allocable arrangement consideration the event-based payments, milestone payments, annual exclusivity fees and royalties regardless of the probability of receipt. Based on the results of our analysis, we allocated the $11.0 million license fees from Pfizer, the $15.0 million upfront license fee from Janssen, the $23.0 million upfront license fee from AbbVie and the $25.0 million upfront license fee from Lilly to the license fee deliverable under each of the arrangements. We determined that the upfront payments were earned upon the granting of the worldwide, exclusive right to our technology to the collaborators in these arrangements. As a result, we recognized the $11.0 million license fees under the Pfizer Collaboration, the $15.0 million upfront license fee under the Janssen Collaboration, the $23.0 million upfront license fee under the AbbVie Collaboration and the $25.0 million upfront license fee under the Lilly Collaboration as revenues under collaborative agreements in the period when such license fees were earned. Revenues recognized related to event-based payments or milestone payments under these collaborations were $1.0 million , $0 and $0 for the years ended December 31, 2015, 2014 and 2013 . The collaborators are each solely responsible for the development, manufacturing and marketing of any products resulting from their respective collaborations. We are entitled to receive payments for research and development services and supply of bulk rHuPH20 to these collaborators if requested by such collaborator. We recognize amounts allocated to research and development services as revenues under collaborative agreements as the related services are performed. We recognize amounts allocated to the sales of bulk rHuPH20 as revenues under collaborative agreements when such bulk rHuPH20 has met all required specifications by the collaborators and the related title and risk of loss and damages have passed to the collaborators. We cannot predict the timing of delivery of research and development services and bulk rHuPH20 as they are at the collaborators’ requests. In May 2011 and June 2011, we entered into collaboration and license agreements with ViroPharma Incorporated and Intrexon Corporation, respectively. These collaboration agreements were terminated effective May 2014 . Pursuant to the terms of our collaboration agreements with Roche and Pfizer, certain future payments meet the definition of a milestone in accordance with the Milestone Method of Accounting. We are entitled to receive additional milestone payments for the successful development of the elected targets in the aggregate of up to approximately $54.0 million upon achievement of specified clinical development milestone events and up to approximately $12.0 million upon achievement of specified regulatory milestone events in connection with specified regulatory filings and receipt of marketing approvals.</t>
  </si>
  <si>
    <t>Certain Balance Sheet Items</t>
  </si>
  <si>
    <t>Certain Balance Sheet Items [Abstract]</t>
  </si>
  <si>
    <t>Certain Balance Sheet Items Accounts receivable, net consisted of the following (in thousands): December 31, December 31, Accounts receivable from revenues under collaborative agreements $ 25,939 $ 1,266 Accounts receivable from product sales to collaborators 4,996 6,361 Accounts receivable from other product sales 2,442 2,133 Total accounts receivable 33,377 9,760 Allowance for distribution fees and discounts (967 ) (611 ) Total accounts receivable, net $ 32,410 $ 9,149 Inventories consisted of the following (in thousands): December 31, December 31, Raw materials $ 677 $ 553 Work-in-process 8,481 5,207 Finished goods 331 646 Total inventories $ 9,489 $ 6,406 Prepaid expenses and other assets consisted of the following (in thousands): December 31, December 31, Prepaid manufacturing expenses $ 16,155 $ 6,339 Prepaid research and development expenses 9,225 2,380 Other prepaid expenses 1,198 1,094 Other assets 530 1,535 Total prepaid expenses and other assets 27,108 11,348 Less long-term portion 5,574 1,205 Total prepaid expenses and other assets, current $ 21,534 $ 10,143 Property and equipment, net consisted of the following (in thousands): December 31, December 31, Research equipment $ 9,666 $ 8,474 Computer and office equipment 2,570 2,178 Leasehold improvements 2,025 1,518 Subtotal 14,261 12,170 Accumulated depreciation and amortization (10,318 ) (9,219 ) Property and equipment, net $ 3,943 $ 2,951 Depreciation and amortization expense was approximately $1.7 million , $1.8 million and $1.2 million for the years ended December 31, 2015, 2014 and 2013 , respectively. Accrued expenses consisted of the following (in thousands): December 31, December 31, Accrued outsourced research and development expenses $ 8,617 $ 4,383 Accrued compensation and payroll taxes 8,636 5,923 Accrued outsourced manufacturing expenses 6,205 2,112 Other accrued expenses 4,118 2,023 Total accrued expenses 27,576 14,441 Less long-term accrued outsourced research and development expenses 784 480 Total accrued expenses, current $ 26,792 $ 13,961 Long-term accrued outsourced research and development is included in other long-term liabilities in the consolidated balance sheets. Deferred revenue consisted of the following (in thousands): December 31, December 31, Collaborative agreements $ 53,223 $ 53,479 Product sales — 1,155 Total deferred revenue 53,223 54,634 Less current portion 9,304 7,367 Deferred revenue, net of current portion $ 43,919 $ 47,267</t>
  </si>
  <si>
    <t>Long-Term Debt, Net</t>
  </si>
  <si>
    <t>Debt Disclosure [Abstract]</t>
  </si>
  <si>
    <t>Long-term Debt, Net</t>
  </si>
  <si>
    <t>Long-Term Debt, Net In December 2013, we entered into an Amended and Restated Loan and Security Agreement (the “Loan Agreement”) with Oxford Finance LLC (“Oxford”) and Silicon Valley Bank (“SVB”) (collectively, the “Lenders”), amending and restating in its entirety our original loan agreement with the Lenders, dated December 2012. The Loan Agreement provided for an additional $20 million principal amount of new term loan, bringing the total term loan balance to $50 million . The proceeds are to be used for working capital and general business requirements. The amended term loan facility matures on January 1, 2018 . In January 2015, we entered into the second amendment to the Loan Agreement with the Lenders, amending and restating the loan repayment schedules of the Loan Agreement. The amended and restated term loan repayment schedule provides for interest only payments through January 2016 , followed by consecutive equal monthly payments of principal and interest in arrears starting in February 2016 and continuing through the previously established maturity date of January 2018. Consistent with the original loan, the Loan Agreement provides for a 7.55% interest rate on the term loan and a final interest payment equal to 8.5% of the original principal amount, or $4.25 million , which is due when the term loan becomes due or upon the prepayment of the facility. We have the option to prepay the outstanding balance of the term loan in full, subject to a prepayment fee of 1% . In December 2015, we entered into a consent, release and third amendment to the Loan Agreement with the Lenders, in which the Lenders consent to (i) the formation of Halozyme Royalty LLC (“Halozyme Royalty”) as a wholly-owned Subsidiary of Halozyme, (ii) the release of liens and the sale of certain rights to receive royalty payments to Halozyme Royalty, and (iii) enter into a Credit Agreement with BioPharma Credit Investments IV Sub, LP., (“BioPharma”), as collateral agent and lender, and the other lenders party, whereby Halozyme Royalty will incur indebtedness from and grant liens on the royalty payments to BioPharma. This amendment allowed us to enter into a royalty-backed debt agreement. Refer to Note 15, “Subsequent Event” , for further information on our royalty-backed debt agreement. In connection with the term loan, the debt offering costs have been recorded as a debt discount in our condensed consolidated balance sheets which, together with the final payment and fixed interest rate payments, are being amortized and recorded as interest expense throughout the life of the term loan using the effective interest rate method. The amended term loan is secured by substantially all of the assets of the Company and our subsidiary, Halozyme, Inc., except that the collateral does not include any equity interests in Halozyme, Inc., any of our intellectual property (including all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and enter into transactions with any of our affiliates outside of the ordinary course of business or permit our subsidiaries to do the same. In addition, subject to certain exceptions, we are required to maintain with SVB our primary deposit accounts, securities accounts and commodities, and to do the same for our subsidiary, Halozyme, Inc. 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 As of December 31, 2015 , we were in compliance with all material covenants under the Loan Agreement and there was no material adverse change in our business, operations or financial condition. Future maturities and interest payments under the term loan as of December 31, 2015 , are as follows (in thousands): 2016 $ 25,077 2017 27,013 2018 6,501 2019 — 2020 — Total minimum payments 58,591 Less amount representing interest (8,591 ) Gross balance of long-term debt 50,000 Less unamortized debt discount (167 ) Present value of long-term debt 49,833 Less current portion of long-term debt (21,862 ) Long-term debt, less current portion and unamortized debt discount $ 27,971 Interest expense, including amortization of debt discount, related to the long-term debt for the years ended December 31, 2015, 2014 and 2013 was approximately $5.2 million , $5.6 million and $3.3 million , respectively. Accrued interest, which is included in accrued expenses and other long-term liabilities, was $3.2 million and $2.0 million as of December 31, 2015 and December 31, 2014 , respectively.</t>
  </si>
  <si>
    <t>Stockholders' Equity</t>
  </si>
  <si>
    <t>Equity [Abstract]</t>
  </si>
  <si>
    <t>Stockholders’ Equity During 2015 , we issued an aggregate of 1,926,368 shares of common stock, in connection with the exercises of stock options for cash in the aggregate amount of approximately $14.4 million . In addition, we issued 375,019 shares of common stock, net of RSAs canceled, in connection with the grants of RSAs. We issued 82,069 shares of common stock upon vesting of RSUs. The RSU holders surrendered 52,019 RSUs to pay for minimum withholding taxes totaling approximately $0.7 million . We issued 47,454 shares of common stock upon vesting of PRSUs. The PRSU holders surrendered 35,926 PRSUs to pay for minimum withholding taxes totaling approximately $0.6 million . During 2014 , we issued an aggregate of 1,432,206 shares of common stock in connection with the exercises of stock options for cash in the aggregate amount of approximately $7.8 million . In addition, we issued 789,345 shares of common stock, net of RSAs canceled, in connection with the grants of RSAs and 120,043 shares of common stock upon vesting of certain RSUs. The RSU holders surrendered 74,325 RSUs to pay for minimum withholding taxes totaling approximately $1.0 million . In February 2014, we completed an underwritten public offering and issued 8,846,153 shares of common stock, including 1,153,846 shares sold pursuant to the full exercise of an over-allotment option granted to the underwriter. All of the shares were offered at a public offering price of $13.00 per share, generating approximately $107.7 million in net proceeds.</t>
  </si>
  <si>
    <t>Equity Incentive Plans</t>
  </si>
  <si>
    <t>Disclosure of Compensation Related Costs, Share-based Payments [Abstract]</t>
  </si>
  <si>
    <t>Equity Incentive Plans We currently grant stock options, restricted stock awards and restricted stock units under the Amended and Restated 2011 Stock Plan (“2011 Stock Plan”), which provides for the grant of up to 19.5 million shares of common stock (subject to certain limitations as described in the Amended and Restated 2011 Stock Plan) to selected employees, consultants and non-employee members of our Board of Directors (“Outside Directors”) as stock options, stock appreciation rights, restricted stock awards, restricted stock unit awards and performance awards. The 2011 Stock Plan was approved by the stockholders. Awards are subject to terms and conditions established by the Compensation Committee of our Board of Directors. During the year ended December 31, 2015 , we granted share-based awards under the 2011 Stock Plan. At December 31, 2015 , 8,969,113 shares were subject to outstanding awards and 7,440,487 shares were available for future grants of share-based awards. At the present time, management intends to issue new common shares upon the exercise of stock options, issuance of restricted stock awards and settlement of restricted stock unit awards and performance awards. Total share-based compensation expense related to share-based awards was comprised of the following (in thousands): Year Ended December 31, 2015 2014 2013 Research and development $ 9,795 $ 7,939 $ 4,476 Selling, general and administrative 11,043 7,335 5,062 Share-based compensation expense $ 20,838 $ 15,274 $ 9,538 Share-based compensation expense by type of share-based award (in thousands): Year Ended December 31, 2015 2014 2013 Stock options $ 11,145 $ 7,884 $ 5,499 RSAs, RSUs and PRSUs 9,693 7,390 4,039 $ 20,838 $ 15,274 $ 9,538 Total unrecognized estimated compensation expense by type of award and the weighted average remaining requisite service period over which such expense is expected to be recognized (in thousands, unless otherwise noted): December 31, 2015 Unrecognized Remaining Stock options $ 31,058 3.0 RSAs $ 5,531 2.3 RSUs $ 4,795 2.5 PRSUs $ 79 1.1 Cash flows resulting from tax deductions in excess of the cumulative compensation cost recognized for options exercised (excess tax benefits) are classified as cash inflows provided by financing activities and cash outflows used in operating activities. Due to our net loss position, no tax benefits have been recognized in the consolidated statements of cash flows. Stock Options. Options granted under the Plans must have an exercise price equal to at least 100% of the fair market value of our common stock on the date of grant. The options will generally have a maximum contractual term of ten years and vest at the rate of one-fourth of the shares on the first anniversary of the date of grant and 1/48 of the shares monthly thereafter. Certain option awards provide for accelerated vesting if there is a change in control (as defined in the Plans). A summary of our stock option award activity as of and for the years ended December 31, 2015, 2014 and 2013 is as follows: Shares Underlying Stock Options Weighted Average Exercise Price per Share Weighted Aggregate Intrinsic Value Outstanding at January 1, 2013 6,379,867 $6.59 Granted 1,806,392 $7.14 Exercised (1,270,362 ) $4.34 Canceled/forfeited (214,982 ) $8.18 Outstanding at December 31, 2013 6,700,915 $7.11 Granted 2,271,143 $13.02 Exercised (1,432,206 ) $5.43 Canceled/forfeited (1,185,960 ) $9.39 Outstanding at December 31, 2014 6,353,892 $9.18 Granted 3,973,604 $16.26 Exercised (1,926,368 ) $7.49 Canceled/forfeited (407,936 ) $10.64 Outstanding at December 31, 2015 7,993,192 $13.03 7.8 $38.9 million Vested and expected to vest at December 31, 2015 7,313,178 $12.77 7.7 $37.1 million Exercisable at December 31, 2015 2,839,265 $9.15 5.9 $23.2 million The weighted average grant date fair values of options granted during the years ended December 31, 2015, 2014 and 2013 were $9.60 per share, $8.13 per share and $4.40 per share, respectively. The fair value of options vested during the years ended December 31, 2015, 2014 and 2013 was approximately $6.2 million , $4.8 million and $3.9 million , respectively. The total intrinsic value of options exercised during the years ended December 31, 2015, 2014 and 2013 was approximately $16.2 million , $8.1 million and $8.3 million , respectively. Cash received from stock option exercises for the years ended December 31, 2015, 2014 and 2013 was approximately $14.4 million , $7.8 million and $5.5 million , respectively. The fair value of each option award is estimated on the date of grant using the Black-Scholes-Merton option pricing model (“Black-Scholes model”) that uses the assumptions noted in the following table.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by us. Assumptions used in the Black-Scholes model were as follows: Year Ended December 31, 2015 2014 2013 Expected volatility 66.2-67.4% 66.6-71.8% 70.1-72.5% Average expected term (in years) 5.6 5.7 5.7 Risk-free interest rate 1.34-1.92% 1.73-2.04% 0.86-2.00% Expected dividend yield 0 % 0 % 0 % Restricted Stock Awards . RSAs are grants that entitle the holder to acquire shares of our common stock at zero or a fixed price, which is typically nominal. The shares covered by a RSA cannot be sold, pledged, or otherwise disposed of until the award vests and any unvested shares may be reacquired by us for the original purchase price following the awardee’s termination of service. The RSAs will generally vest at the rate of one-fourth of the shares on each anniversary of the date of grant. Annual grants of RSAs to Outside Directors typically vest in full the first day the awardee may trade our stock in compliance with our insider trading policy following the date immediately preceding the first annual meeting of stockholders following the grant date. The following table summarizes our RSA activity during the years ended December 31, 2015, 2014 and 2013 : Number of Shares Weighted Unvested at January 1, 2013 382,320 $10.21 Granted 476,096 $6.88 Vested (211,178 ) $8.78 Forfeited (14,367 ) $8.17 Unvested at December 31, 2013 632,871 $8.23 Granted 1,055,122 $11.15 Vested (263,765 ) $8.33 Forfeited (265,777 ) $10.86 Unvested at December 31, 2014 1,158,451 $10.26 Granted 515,695 $15.00 Vested (721,990 ) $10.11 Forfeited (140,676 ) $11.84 Unvested at December 31, 2015 811,480 $13.13 The estimated fair value of the RSAs was based on the market value of our common stock on the date of grant. The total grant date fair value of RSAs vested during the years ended December 31, 2015, 2014 and 2013 was approximately $7.3 million , $2.2 million and $1.9 million , respectively. The total intrinsic value of RSAs vested during the years ended December 31. 2015, 2014, 2013, was approximately $13.9 million , $3.0 million and $1.5 million , respectively. Restricted Stock Units . A RSU is a promise by us to issue a share of our common stock upon vesting of the unit. The RSUs will generally vest at the rate of one-fourth of the shares on each anniversary of the date of grant. The following table summarizes our RSU activity during the years ended December 31, 2015, 2014 and 2013 : Number of Shares Weighted Average Grant Date Fair Value Weighted Aggregate Intrinsic Value Unvested at January 1, 2013 682,146 $10.61 Granted 323,700 $6.69 Vested (154,124 ) $10.41 Forfeited (115,367 ) $9.76 Outstanding at December 31, 2013 736,355 $9.06 Granted 305,535 $13.71 Vested (194,368 ) $9.12 Forfeited (385,200 ) $8.84 Outstanding at December 31, 2014 462,322 $11.12 Granted 422,492 $14.75 Vested (134,088 ) $10.93 Forfeited (84,512 ) $10.86 Outstanding at December 31, 2015 666,214 $13.49 2.5 $11.5 million The estimated fair value of the RSUs was based on the market value of our common stock on the date of grant. The total grant date fair value of RSUs vested during the years ended December 31, 2015, 2014 and 2013 was approximately $1.5 million , $1.8 million and $1.6 million , respectively. The total intrinsic value of RSUs vested during the years ended December 31, 2015, 2014 and 2013 was approximately $1.8 million , $2.6 million and $1.1 million , respectively. Performance Restricted Stock Units . A PRSU is a promise by us to issue a share of our common stock upon achievement of a specific performance condition. The following table summarizes our PRSU activity during the years ended December 31, 2015 and 2014 : Number of Weighted Average Grant Date Fair Value Weighted Remaining Term (yrs) Aggregate Outstanding at January 1, 2014 — $ — Granted 540,742 $ 8.91 Vested — — Forfeited (109,504 ) $ 8.91 Outstanding at December 31, 2014 431,238 $ 8.91 Granted 118,209 $ 11.19 Vested (83,380 ) $ 9.48 Forfeited (156,360 ) $ 9.21 Outstanding at December 31, 2015 309,707 $ 9.48 1.1 $ 5.4 million The estimated fair value of the PRSUs was based on the market value of our common stock on the date of grant. The total grant date fair value and intrinsic value of PRSUs vested during the year ended December 31, 2015 was approximately $0.8 million and $1.4 million , respectively.</t>
  </si>
  <si>
    <t>Commitments and Contingencies</t>
  </si>
  <si>
    <t>Commitments and Contingencies Disclosure [Abstract]</t>
  </si>
  <si>
    <t>Commitments and Contingencies Operating Leases Our administrative offices and research facilities are located in San Diego, California. We lease an aggregate of approximately 76,000 square feet of office and research space in four buildings. The leases commenced in June 2011 and November 2013 and continue through January 2018 . The leases are subject to approximately 2.5% to 3.0% annual increases throughout the terms of the leases. We also pay a pro rata share of operating costs, insurance costs, utilities and real property taxes. We received incentives under the leases, including tenant improvement allowances and reduced or free rent, for which the unamortized deferred rent balances associated with these incentives was $0.8 million and $1.0 million as of December 31, 2015 and 2014, respectively. In November 2015, we opened a satellite office in South San Francisco, California. We lease approximately 10,000 square feet of office space. The lease commenced in November 2015 and continues through January 2021 . The lease is subject to approximately 3.0% annual increases throughout the term of the lease. We also pay a pro rata share of operating costs, insurance costs, utilities and real property taxes. We received incentives under the lease, including tenant improvement allowances and reduced or free rent, for which the unamortized deferred rent balances associated with these incentives was $0.4 million as of December 31, 2015. Additionally, we lease certain office equipment under operating leases. Total rent expense was approximately $1.9 million , $1.9 million and $1.7 million for the years ended December 31, 2015, 2014 and 2013 , respectively. Approximate annual future minimum operating lease payments as of December 31, 2015 are as follows (in thousands): Year: Operating Leases 2016 $ 2,539 2017 2,606 2018 507 2019 413 2020 426 Thereafter 36 Total minimum lease payments $ 6,527 Other Commitments In order to scale up the production of bulk rHuPH20 and to identify another manufacturer that would help meet anticipated production obligations arising from our proprietary programs and our collaborations, we entered into a Technology Transfer Agreement and a Clinical Supply Agreement with Cook Pharmica LLC (“Cook”). The technology transfer was completed in 2008. In 2009, multiple batches of bulk rHuPH20 were produced to support planned future clinical studies. In March 2010, we entered into a Commercial Supply Agreement with Cook (the “Cook Commercial Supply Agreement”). Under the terms of the Cook Commercial Supply Agreement, Cook will manufacture certain batches of bulk rHuPH20 that will be used for commercial supply of certain products and product candidates. Under the terms of the Cook Commercial Supply Agreement, we are committed to certain minimum annual purchases of bulk rHuPH20 equal to four quarters of forecasted supply. At December 31, 2015 , we had a $5.7 million minimum purchase obligation in connection with the Cook Commercial Supply Agreement. In March 2010, we entered into a second Commercial Supply Agreement with Avid (the “Avid Commercial Supply Agreement”). Under the terms of the Avid Commercial Supply Agreement, we are committed to certain minimum annual purchases of bulk rHuPH20 equal to three quarters of forecasted supply. In addition, Avid has the right to manufacture and supply a certain percentage of bulk rHuPH20 that will be used in the collaboration products. At December 31, 2015 , we had a $30.2 million minimum purchase obligation in connection with this agreement. In June 2011, we entered into a services agreement with another third party manufacturer for the technology transfer and manufacture of Hylenex recombinant. At December 31, 2015 , we had a $0.9 million minimum purchase obligation in connection with this agreement. Contingencies We have entered into an in-licensing agreement with a research organization, which is cancelable at our option with 90 days written notice. Under the terms of this agreement, we have received license to know-how and technology claimed, in certain patents or patent applications. We are required to pay fees, milestones and/or royalties on future sales of products employing the technology or falling under claims of a patent, and some of the agreements require minimum royalty payments. We continually reassess the value of the license agreement. If the in-licensed and research candidate is successfully developed, we may be required to pay milestone payments of approximately $9.3 million over the life of this agreement in addition to royalties on sales of the affected products. One of the milestone payments of $1.3 million is due upon the first dosing of a patient in our Phase 3 study of PEGPH20, which is expected to occur at the end of the first quarter of 2016. Due to the uncertainties of the development process, the timing and probability of the remaining milestone and royalty payments cannot be accurately estimated. Legal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Income Taxes</t>
  </si>
  <si>
    <t>Income Tax Disclosure [Abstract]</t>
  </si>
  <si>
    <t>Income Taxes Significant components of our net deferred tax assets at December 31, 2015 and 2014 are shown below (in thousands). A valuation allowance of $182.5 million and $179.0 million has been established to offset the net deferred tax assets as of December 31, 2015 and 2014 , respectively, as realization of such assets is uncertain. December 31, 2015 2014 Deferred tax assets: Net operating loss carryforwards $ 104,505 $ 120,707 Deferred revenue 16,344 18,034 Research and development credits 54,846 34,146 Share-based compensation 6,286 5,381 Other, net 906 891 182,887 179,159 Valuation allowance for deferred tax assets (182,507 ) (178,965 ) Deferred tax assets, net of valuation 380 194 Deferred tax liabilities: Depreciation (380 ) (194 ) Net deferred tax liabilities (380 ) (194 ) Net deferred tax assets $ — $ — The provision for income taxes on earnings subject to income taxes differs from the statutory federal income tax rate due to the following (in thousands): December 31, 2015 2014 2013 Federal income tax at 34% $ (10,804 ) $ (23,247 ) $ (28,383 ) State income tax, net of federal benefit 5,526 (1,761 ) (1,745 ) Increase in valuation allowance 3,897 16,998 33,525 Foreign income subject to tax at other than federal statutory rate 14,945 12,747 — Tax effect on non-deductible expenses and other 6,042 540 5,219 Research and development credits (19,606 ) (5,277 ) (8,616 ) $ — $ — $ — At December 31, 2015 , we had federal and California tax net operating loss carryforwards of approximately $320.0 million and $329.0 million , respectively. Included in these amounts are federal and California net operating losses of approximately $49.1 million and $34.2 million , respectively, attributable to stock option, RSA, RSU, and PRSU deductions for which the tax benefit will be credited to equity when realized. The federal tax net operating loss carryforwards will begin to expire in 2018 , unless previously utilized. The California tax net operating loss carryforwards will expire in 2016 , 2017 and 2028 and beyond in the amounts of $13.1 million , $10.4 million and $302.0 million , respectively. At December 31, 2015 , we also had federal and California research and development tax credit carryforwards of approximately $28.0 million and $15.1 million , respectively. The federal research and development tax credits will begin to expire in 2024 unless previously utilized. The California research and development tax credits will carryforward indefinitely until utilized. Additionally, we had Orphan Drug Credit carryforwards of $16.9 million which will begin to expire in 2024 . Pursuant to Internal Revenue Code Section 382, the annual use of the net operating loss carryforwards and research and development tax credits could be limited by any greater than 50% ownership change during any three year testing period. As a result of any such ownership change, portions of our net operating loss carryforwards and research and development tax credits are subject to annual limitations. We completed an updated Section 382 analysis regarding the limitation of the net operating losses and research and development credits as of June 30, 2014. Based upon the analysis, we determined that ownership changes occurred in prior years. However, the annual limitations on net operating loss and research and development tax credit carryforwards will not have a material impact on the future utilization of such carryforwards. At December 31, 2015 , our unrecognized income tax benefits and uncertain tax positions were $4.9 million and would not, if recognized, affect the effective tax rate. We had no such unrecognized income tax benefits or uncertain tax positions at December 31, 2014. Interest and/or penalties related to uncertain income tax positions are recognized by us as a component of income tax expense. For the years ended December 31, 2015, 2014 and 2013 , we recognized no interest or penalties. We do not provide for U.S. income taxes on the undistributed earnings of our foreign subsidiary as it is our intention to utilize those earnings in the foreign operations for an indefinite period of time. At December 31, 2015 and 2014 , there were no undistributed earnings in the foreign subsidiary. We are subject to taxation in the U.S. and in various state and foreign jurisdictions. Our tax years for 1998 and forward are subject to examination by the U.S. and California tax authorities due to the carryforward of unutilized net operating losses and research and development credits.</t>
  </si>
  <si>
    <t>Employee Savings Plan</t>
  </si>
  <si>
    <t>Employee Savings Plan [Abstract]</t>
  </si>
  <si>
    <t>Employee Savings Plan 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0.7 million , $0.7 million and $0.6 million for the years ended December 31, 2015, 2014 and 2013 , respectively.</t>
  </si>
  <si>
    <t>Related Party Transactions</t>
  </si>
  <si>
    <t>Related Party Transactions [Abstract]</t>
  </si>
  <si>
    <t>Related Party Transactions In June 2011, we and Intrexon entered into the Intrexon Collaboration, under which Intrexon obtained a worldwide exclusive license for the use of rHuPH20 enzyme in the development of a subcutaneous injectable formulation of Intrexon’s recombinant human alpha 1-antitrypsin (rHuA1AT). The Intrexon Collaboration was terminated in May 2014 . Intrexon’s chief executive officer and chairman of its board of directors, Randal J. Kirk, is also a member of our Board of Directors. The collaborative arrangement with Intrexon was reviewed and approved by our Board of Directors in accordance with our related party transaction policy. For the years ended December 31, 2015 and 2014 , we recognized zero in revenue under collaborative agreements pursuant to the terms of the Intrexon Collaboration. In December 2013, we recognized $1.0 million in revenue under collaborative agreements pursuant to the terms of the Intrexon Collaboration.</t>
  </si>
  <si>
    <t>Restructuring Expense (Notes)</t>
  </si>
  <si>
    <t>Restructuring and Related Activities [Abstract]</t>
  </si>
  <si>
    <t>Restructuring and Related Activities Disclosure [Text Block]</t>
  </si>
  <si>
    <t>Restructuring Expense In November 2014, we completed a corporate reorganization to focus our resources on advancing our PEGPH20 oncology proprietary program and ENHANZE collaborations. This reorganization resulted in a reduction in the workforce of approximately 13% , primarily in research and development. We recorded approximately $1.2 million of severance pay and benefits expense in connection with the reorganization, of which $1.1 million and $0.1 million was included in research and development expense and selling, general and administrative expense, respectively, in the consolidated statement of operations for the year ended December 31, 2014. No other restructuring charges were incurred. We made cash payments of $0.7 million related to the restructuring expense for the year ended December 31, 2014. As of December 31, 2014, the restructuring liability was approximately $0.5 million and was included in current accrued expenses. The restructuring liability was paid in full during the three months ended March 31, 2015 .</t>
  </si>
  <si>
    <t>Summary of Unaudited Quarterly Financial Information</t>
  </si>
  <si>
    <t>Quarterly Financial Information Disclosure [Abstract]</t>
  </si>
  <si>
    <t>Summary of Unaudited Quarterly Financial Information The following is a summary of our unaudited quarterly results for the years ended December 31, 2015 and 2014 (in thousands): Quarter Ended 2015 (Unaudited): March 31, June 30, September 30, December 31, Total revenues (1) (2) $ 18,666 $ 43,384 $ 20,780 $ 52,227 Gross profit on product sales $ 3,366 $ 4,198 $ 4,121 $ 5,152 Total operating expenses $ 32,577 $ 39,153 $ 44,017 $ 46,762 Net income (loss) $ (15,108 ) $ 3,019 $ (24,460 ) $ 4,318 Net income (loss) per share: Basic $ (0.12 ) $ 0.02 $ (0.19 ) $ 0.03 Diluted $ (0.12 ) $ 0.02 $ (0.19 ) $ 0.03 Shares used in computing net income (loss) per share: Basic 125,299 126,144 126,921 127,197 Diluted 125,299 134,507 126,921 129,248 Quarter Ended 2014 (Unaudited): March 31, June 30, September 30, December 31, Total revenues (3) $ 11,966 $ 18,385 $ 14,606 $ 30,377 Gross profit on product sales $ 3,048 $ 3,570 $ 4,476 $ 3,997 Total operating expenses $ 37,185 $ 33,325 $ 33,632 $ 34,228 Net loss $ (26,548 ) $ (16,273 ) $ (20,280 ) $ (5,274 ) Net loss per share, basic and diluted $ (0.22 ) $ (0.13 ) $ (0.16 ) $ (0.04 ) Shares used in computing basic and diluted net loss 118,943 123,710 124,041 124,272 _______________ (1) Revenues for the quarter ended June 30, 2015 included $23.0 million in revenue under collaborative agreements from the AbbVie Collaboration. (2) Revenues for the quarter ended December 31, 2015 included $25.0 million in revenue under collaborative agreements from the Lilly Collaboration. (3) Revenues for the quarter ended December 31, 2014 included $15.0 million in revenue under collaborative agreements from the Janssen Collaboration.</t>
  </si>
  <si>
    <t>Subsequent Event (Notes)</t>
  </si>
  <si>
    <t>Subsequent Events [Abstract]</t>
  </si>
  <si>
    <t>Subsequent Events [Text Block]</t>
  </si>
  <si>
    <t>Subsequent Event In January 2016, through our subsidiary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ed to Halozyme Royalty the right to receive certain royalty payments from the commercial sales of Herceptin SC, MabThera SC and HYQVIA. The royalty payments from the collaboration agreements will be used to repay the principal and interest on the loan (the “Royalty Payments”). The loan bears interest at a per annum rate of 8.75% plus the three-month LIBOR rate . The three-month LIBOR rate is subject to a floor of 0.7% and a cap of 1.5% . Quarterly Royalty Payments from Baxalta and Roche will first be applied to pay (i) escrow fees payable by Halozyme, (ii) certain expenses incurred by the Royalty-backed Lenders in connection with the Credit Agreement and related transaction documents, including enforcement of their rights under the Credit Agreement and (iii) expenses incurred by Halozyme enforcing the right to indemnification under the collaboration and license agreements with Roche and Baxalta (“License Agreements”). The Credit Agreement provides that none of the remaining Royalty Payments are required to be applied to the Royalty-backed Loan prior to January 1, 2017, 50% of the remaining Royalty Payments are required to be applied to the Royalty-backed Loan between January 1, 2017 and January 1, 2018 and thereafter all remaining Royalty Payments must be applied to the Royalty-backed Loan. Additionally, the amounts available to repay the Royalty-backed Loan are subject to caps of $13.75 million per quarter in 2017, $18.75 million per quarter in 2018, $21.25 million per quarter in 2019 and $22.5 million per quarter in 2020 and thereafter. Amounts available to repay the Royalty-backed Loan will be applied first, to pay interest and second, to repay principal on the Royalty-backed Loan. Any accrued interest that is not paid on any applicable quarterly payment date will be capitalized and added to the principal balance of the Royalty-backed Loan. Halozyme Royalty will be entitled to receive and distribute to Halozyme any Royalty Payments that are not required to be applied to the Royalty-backed Loan or which are in excess of the foregoing caps. The final maturity date of the Royalty-backed Loan will be the earlier of (i) the date when principal and interest is paid in full, (ii) the termination of Halozyme Royalty’s right to receive royalties under the License Agreements, and (iii) December 31, 2050 . Under the terms of the Credit Agreement, at any time after January 1, 2019, Halozyme Royalty may, subject to certain limitations, prepay the outstanding principal of the Royalty-backed Loan in whole or in part, at a price equal to 105% of the outstanding principal on the Royalty-backed Loan, plus accrued but unpaid interest. The Royalty-backed Loan constitutes an obligation of Halozyme Royalty, and is non-recourse to Halozyme.</t>
  </si>
  <si>
    <t>Schedule II Valuation and Qualifying Accounts (Notes)</t>
  </si>
  <si>
    <t>Valuation and Qualifying Accounts [Abstract]</t>
  </si>
  <si>
    <t>Schedule of Valuation and Qualifying Accounts Disclosure [Text Block]</t>
  </si>
  <si>
    <t>Valuation and Qualifying Accounts (in thousands) Balance at Beginning of Period Additions Deductions Balance at End of Period For the year ended December 31, 2015 Accounts receivable allowances (1) $ 611 $ 4,150 $ (3,794 ) $ 967 For the year ended December 31, 2014 Accounts receivable allowances (1) $ 610 $ 4,520 $ (4,519 ) $ 611 For the year ended December 31, 2013 Accounts receivable allowances (1) $ 178 $ 2,979 $ (2,547 ) $ 610 _______________ (1) Allowances are for chargebacks, prompt payment discounts and distribution fees related to Hylenex recombinant product sales.</t>
  </si>
  <si>
    <t>Summary of Significant Accounting Policies (Policies)</t>
  </si>
  <si>
    <t>Basis of Presentation</t>
  </si>
  <si>
    <t>Basis of Presentation The consolidated financial statements include the accounts of Halozyme Therapeutics, Inc. and our wholly owned subsidiary, Halozyme, Inc., and Halozyme, Inc.’s wholly owned subsidiaries, Halozyme Holdings Ltd. and Halozyme Royalty LLC. All intercompany accounts and transactions have been eliminated.</t>
  </si>
  <si>
    <t>Use of Estimates</t>
  </si>
  <si>
    <t>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Cash Equivalents and Marketable Securities</t>
  </si>
  <si>
    <t>Cash Equivalents and Marketable Securities Cash equivalents consist of highly liquid investments, readily convertible to cash, that mature within ninety days or less from date of purchase. Our cash equivalents consist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t>
  </si>
  <si>
    <t>Restricted Cash</t>
  </si>
  <si>
    <t>Restricted Cash Under the terms of the leases on our facilities, we are required to maintain letters of credit as security deposits during the terms of such leases. At December 31, 2015 and 2014 , restricted cash of $0.5 million was pledged as collateral for the letters of credit.</t>
  </si>
  <si>
    <t>Fair Value of Financial Instruments</t>
  </si>
  <si>
    <t>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 Available-for-sale marketable securities consist of corporate debt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ervice. We validate the fair values of Level 2 financial instruments provided by our investment manager by comparing these fair values to a third-party pricing source.</t>
  </si>
  <si>
    <t>Concentrations of Credit Risk, Sources of Supply and Significant Customers</t>
  </si>
  <si>
    <t>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balance sheet. 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t>
  </si>
  <si>
    <t>Accounts Receivable</t>
  </si>
  <si>
    <t xml:space="preserve">Accounts Receivable, Net Accounts receivable is recorded at the invoiced amount and is non-interest bearing. Accounts receivable is recorded net of allowances for doubtful accounts, cash discounts for prompt payment, distribution fees and chargebacks. </t>
  </si>
  <si>
    <t>Inventories 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t>
  </si>
  <si>
    <t>Property and Equipment, Net</t>
  </si>
  <si>
    <t>Property and Equipment, Net Property and equipment are recorded at cost, less accumulated depreciation and amortization. Equipment is depreciated using the straight-line method over their estimated useful lives of three years and leasehold improvements are amortized using the straight-line method over the estimated useful life of the asset or the lease term, whichever is shorter.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If we continue to be the deemed owner, the facilities would be accounted for as financing leases.</t>
  </si>
  <si>
    <t>Impairment of Long-Lived Assets</t>
  </si>
  <si>
    <t>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t>
  </si>
  <si>
    <t>Deferred Rent</t>
  </si>
  <si>
    <t>Deferred Rent Rent expense is recorded on a straight-line basis over the initial term of the lease. The difference between rent expense accrued and amounts paid under lease agreements is recorded as deferred rent in the accompanying consolidated balance sheets.</t>
  </si>
  <si>
    <t>Comprehensive Income/Loss</t>
  </si>
  <si>
    <t xml:space="preserve">Comprehensive Income (Loss) Comprehensive income (loss) is defined as the change in equity during the period from transactions and other events and circumstances from non-owner sources. </t>
  </si>
  <si>
    <t>Revenue Recognition</t>
  </si>
  <si>
    <t>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Product Returns .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 • Distribution Fees . The distribution fees, based on contractually determined rates, arise from contractual agreements we have with certain wholesalers for distribution services they provide with respect to Hylenex recombinant. These fees are generally a fixed percentage of the price of the product purchased by the wholesalers. • Prompt Payment Discounts . We offer cash discounts to certain wholesalers as an incentive to meet certain payment terms. We estimate prompt payment discounts based on contractual terms, historical utilization rates, as available, and our expectations regarding future utilization rates. • Other Discounts and Fees .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s into consideration contractual terms, historical utilization rates, as available, and our expectations regarding future utilization rates. Allowances for product returns and chargebacks are based on amounts owed or to be claimed on the related sales. We believe that our estimated product returns for Hylenex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Hylenex recombinant product return history, taking into account product expiration dating at the time of shipment, (2) re-order activities of the wholesalers as well as their customers and (3) levels of inventory in the wholesale channel. We have monitored actual return history on an individual product lot basis since product launch. We consider the dating of product at the time of shipment into the distribution channel and changes in the estimated levels of inventory within the distribution channel to estimate our exposure to returned product. We also consider historical chargebacks activity and current contract prices to estimate our exposure to returned product. Based on such data, we believe we have the information needed to reasonably estimate product returns and chargebacks. We recognize product sales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European marketing approvals of Roche’s Herceptin SC product in August 2013 and MabThera ® SC product in March 2014 and Baxalta’s HYQVIA product in May 2013, revenue from the sales of bulk rHuPH20 for these collaboration products has been recognized as product sales. For the years ended December 31, 2015 and 2014 , we recognized $22.8 million and $23.5 million in product sales of bulk rHuPH20 for Roche’s collaboration products, respectively. For the years ended December 31, 2015 and 2014 , we recognized $6.4 million and zero in product sales of bulk rHuPH20 for Baxalta’s collaboration product, respectively. Revenues under Collaborative Agreements We have license and collaboration agreements under which the collaborators obtained worldwide rights for the use of our proprietary rHuPH20 enzyme in the development and commercialization of the collaborators’ biologic compounds identified as targets. The collaborative agreements may also contain other elements. Pursuant to the terms of these agreements, collaborators could be required to make various payments to us for each target, including nonrefundable upfront license fees, exclusivity fees, payments based on achievement of specified milestones designated in the collaborative agreements, annual maintenance fees, reimbursements of research and development services, payments for supply of bulk rHuPH20 for the collaborator and/or royalties on sales of products resulting from collaborative agreements. In order to account for the multiple-element arrangements, we identify the deliverables included within the agreement and evaluate which deliverables represent units of accounting. We then determine the appropriate method of revenue recognition for each unit based on the nature and timing of the delivery process.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We base this determination on the collaborators’ ability to use the delivered items on their own without us supplying undelivered items, which we determine taking into consideration factors such as the research capabilities of the collaborator, the availability of research expertise in this field in the general marketplace, and the ability to procure the supply of bulk rHuPH20 from the market place.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Nonrefundable upfront license fee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When collaborators have rights to elect additional targets, the rights are assessed as to whether they represent deliverables at the inception of the arrangement. In assessing these contingent deliverables, we consider whether the right is a substantive option. We consider a right to be a substantive option if the election of the additional targets is not essential to the functionality of the other elements in the arrangement and if we are truly at risk of the right being exercised. If the right is determined to be a substantive option, we further consider whether the right is priced at a significant and incremental discount that should be accounted for as an element of the arrangement. If a right is determined to be a substantive option and is not priced at a significant and incremental discount, it is not treated as a deliverable in the arrangement and receives no allocation at the inception of the arrangement of the original arrangement consideration. The right is then accounted for when and if it is exercised.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will be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 Refer to Note 4, “Collaborative Agreements, ” for further discussion on our collaborative arrangements.</t>
  </si>
  <si>
    <t>Cost of Product Sales</t>
  </si>
  <si>
    <t>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any inventories that do not meet certain product specifications, if any. Prior to European marketing approvals of Roche’s collaboration products Herceptin SC in August 2013 and MabThera SC in March 2014 and Baxalta’s collaboration product HYQVIA in May 2013, all costs related to the manufacturing of bulk rHuPH20 for these collaboration products were charged to research and development expenses in the periods such costs were incurred. Therefore, cost of product sales of these bulk rHuPH20 for the year ended December 31, 2013 was materially reduced due to the exclusion of the manufacturing costs that were charged to research and development expenses in the periods prior to receiving marketing approvals.</t>
  </si>
  <si>
    <t>Research and Development Expense</t>
  </si>
  <si>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ate to our research and development efforts and have no alternative future uses. After receiving approval from the FDA or comparable regulatory agencies in foreign countries for a product, costs related to purchases and manufacturing of bulk rHuPH20 for such product are capitalized as inventory. The manufacturing costs of bulk rHuPH20 for the collaboration products, Herceptin SC, MabThera SC and HYQVIA, incurred after the receipt of marketing approval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t>
  </si>
  <si>
    <t>Clinical Trial Expenses</t>
  </si>
  <si>
    <t>Clinical Trial Expenses 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changes in clinical trial expense accruals that had a material impact on our consolidated results of operations or financial position.</t>
  </si>
  <si>
    <t>Share-Based Payments</t>
  </si>
  <si>
    <t xml:space="preserve">Share-Based Compensation We record compensation expense associated with stock options, restricted stock awards (“RSAs”), restricted stock units (“RSUs”), and RSUs with performance conditions (“P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Share-based compensation expense recognition is based on awards ultimately expected to vest and is reduced for estimated forfeitures. The authoritative guidance requires forfeitures to be estimated at the time of grant and revised, if necessary, in subsequent periods if actual forfeitures differ from those estimates. Pre-vesting forfeitures were estimated to be approximately 10% for employees for the years ended December 31, 2015, 2014 and 2013 based on our historical experience for the years then ended. </t>
  </si>
  <si>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Deferred tax assets and other tax benefits are recorded when it is more likely than not that the position will be sustained upon audit. Valuation allowances have been established to reduce our net deferred tax assets to zero , as we believe that it is more likely than not that such assets will not be realized</t>
  </si>
  <si>
    <t>Net Loss Per Share</t>
  </si>
  <si>
    <t>Net Loss Per Share Basic net loss per common share is computed by dividing net loss for the period by the weighted average number of common shares outstanding during the period, without consideration for common stock equivalents. Outstanding stock options, unvested RSAs, unvested RSUs and unvested PRSUs are considered common stock equivalents and are only included in the calculation of diluted earnings per common share when net income is reported and their effect is dilutive. Because of our net loss, outstanding stock options, unvested RSAs, unvested RSUs and unvested PRSUs totaling approximately 9,780,593 , 8,405,903 and 8,070,141 were excluded from the calculation of diluted net loss per common share for the years ended December 31, 2015, 2014 and 2013 , respectively, because their effect was anti-dilutive. PRSUs for which the performance conditions were satisfied or probable of being satisfied were included in potentially dilutive securities at December 31, 2015 and 2014.</t>
  </si>
  <si>
    <t>Segment Information</t>
  </si>
  <si>
    <t>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t>
  </si>
  <si>
    <t>Adoption of Recent Accounting Pronouncements</t>
  </si>
  <si>
    <t>Adoption and Pending Adoption of Recent Accounting Pronouncements In January 2016, the Financial Accounting Standards Board (“FASB”) issued Accounting Standards Update No.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ASU 2016-01. ASU 2016-01 requires public business entities that are required to disclose fair value of financial instruments measured at amortized cost on the balance sheet to measure that fair value using the exit price notion consistent with Topic 820, Fair Value Measurement. ASU 2016-01 is effective for our interim and annual reporting beginning on January 1, 2018. Entities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ASU 2016-01. We currently do not hold equity securities and we are evaluating the effect that the updated standard will have on our consolidated financial statements and related disclosures. In November 2015, the FASB issued Accounting Standards Update 2015-17, Balance Sheet Classification of Deferred Taxes (“ASU 2015-17”). ASU 2015-17 requires companies to classify all deferred tax assets and liabilities as non-current on the balance sheet instead of separating deferred taxes into current and non-current amounts. For public business entities, the guidance is effective for financial statements issued for annual periods beginning after December 15, 2016, and interim periods within those annual periods. Early adoption is permitted for all companies in any interim or annual period. The guidance may be adopted on either a prospective or retrospective basis. We have not yet selected a transition method and we are currently evaluating the effect that the updated standard will have on our consolidated financial statements and related disclosures. In July 2015, the FASB issued Accounting Standards Update No. 2015-11, Inventory (Topic 330): Simplifying the Measurement of Inventory (“ASU 2015-11”). ASU 2015-11 requires that for entities that measure inventory using the first-in, first-out method, inventory should be measured at the lower of cost and net realizable value. Topic 330, Inventory, currently requires an entity to measure inventory at the lower of cost or market. Market could be replacement cost, net realizable value, or net realizable value less an approximately normal profit margin. Net realizable value is the estimated selling prices in the ordinary course of business, less reasonably predictable costs of completion, disposal, and transportation. ASU 2015-11 is effective for fiscal years beginning after December 15, 2016, and interim periods within those fiscal years. The amendments should be applied prospectively with earlier application permitted as of the beginning of an interim or annual reporting period. The adoption of ASU 2015-11 is not expected to have a material impact on our consolidated financial position or results of operation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or fiscal years beginning after December 15, 2015, and interim periods within those fiscal years. Early application is permitted. The adoption of ASU 2015-03 is not expected to have a material impact on our consolidated financial position or results of operations. In August 2014, the FASB issued Accounting Standards Update No. 2014-15, Presentation of Financial Statements — Going Concern (“ASU 2014-15”).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is not expected to have a material impact on our consolidated financial position or results of operations. In May 2014, the FASB issued Accounting Standards Update No. 2014-09, Revenue from Contracts with Customers (“ASU 2014-09”).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our interim and annual reporting beginning on January 1, 2018. Entities can transition to the standard either retrospectively or as a cumulative-effect adjustment as of the date of adoption. We have not yet selected a transition method and we are currently evaluating the effect that the updated standard will have on our consolidated financial statements and related disclosures.</t>
  </si>
  <si>
    <t>Summary of Significant Accounting Policies Fair Value of Financial Instruments (Tables)</t>
  </si>
  <si>
    <t>Fair Value Disclosures [Abstract]</t>
  </si>
  <si>
    <t>Fair Value, Assets Measured on Recurring Basis [Table Text Block]</t>
  </si>
  <si>
    <t>The following table summarizes, by major security type, our cash equivalents and marketable securities that are measured at fair value on a recurring basis and are categorized using the fair value hierarchy (in thousands): December 31, 2015 December 31, 2014 Level 1 Level 2 Total estimated fair value Level 1 Level 2 Total estimated fair value Cash equivalents: Money market funds $ 38,595 $ — $ 38,595 $ 42,685 $ — $ 42,685 Available-for-sale marketable securities: Corporate debt securities — 65,047 65,047 — 74,234 74,234 $ 38,595 $ 65,047 $ 103,642 $ 42,685 $ 74,234 $ 116,919</t>
  </si>
  <si>
    <t>Summary of Significant Accounting Policies Concentrations of Credit Risk (Tables)</t>
  </si>
  <si>
    <t>Risks and Uncertainties [Abstract]</t>
  </si>
  <si>
    <t>Schedules of Concentration of Risk, by Risk Factor [Table Text Block]</t>
  </si>
  <si>
    <t>The following table indicates the percentage of total revenues in excess of 10% with any single customer: Year Ended December 31, 2015 2014 2013 Roche 42% 57% 64% Lilly 19% — — AbbVie 17% — — Janssen 1% 20% — We attribute revenues under collaborative agreements to the individual countries where the collaborator is headquartered. We attribute revenues from product sales to the individual countries to which the product is shipped. Worldwide revenues from external customers are summarized by geographic location in the following table (in thousands): Year Ended December 31, 2015 2014 2013 United States $ 77,149 $ 31,397 $ 19,019 Switzerland 57,136 42,791 35,157 All other foreign 772 1,146 623 Total revenues $ 135,057 $ 75,334 $ 54,799</t>
  </si>
  <si>
    <t>Marketable Securities (Tables)</t>
  </si>
  <si>
    <t>Marketable Securities [Table Text Block]</t>
  </si>
  <si>
    <t>Available-for-sale marketable securities consisted of the following (in thousands): December 31, 2015 Description Amortized Cost Gross Unrealized Gains Gross Unrealized Losses Estimated Fair Value Corporate debt securities $ 65,146 $ — $ (99 ) $ 65,047 December 31, 2014 Description Amortized Cost Gross Unrealized Gains Gross Unrealized Losses Estimated Fair Value Corporate debt securities $ 74,275 $ 2 $ (43 ) $ 74,234</t>
  </si>
  <si>
    <t>Certain Balance Sheet Items (Tables)</t>
  </si>
  <si>
    <t>Summary of Accounts Receivable, Net</t>
  </si>
  <si>
    <t>Accounts receivable, net consisted of the following (in thousands): December 31, December 31, Accounts receivable from revenues under collaborative agreements $ 25,939 $ 1,266 Accounts receivable from product sales to collaborators 4,996 6,361 Accounts receivable from other product sales 2,442 2,133 Total accounts receivable 33,377 9,760 Allowance for distribution fees and discounts (967 ) (611 ) Total accounts receivable, net $ 32,410 $ 9,149</t>
  </si>
  <si>
    <t>Summary of Inventories</t>
  </si>
  <si>
    <t>Inventories consisted of the following (in thousands): December 31, December 31, Raw materials $ 677 $ 553 Work-in-process 8,481 5,207 Finished goods 331 646 Total inventories $ 9,489 $ 6,406</t>
  </si>
  <si>
    <t>Prepaid Expenses and Other Assets, Current</t>
  </si>
  <si>
    <t>Prepaid expenses and other assets consisted of the following (in thousands): December 31, December 31, Prepaid manufacturing expenses $ 16,155 $ 6,339 Prepaid research and development expenses 9,225 2,380 Other prepaid expenses 1,198 1,094 Other assets 530 1,535 Total prepaid expenses and other assets 27,108 11,348 Less long-term portion 5,574 1,205 Total prepaid expenses and other assets, current $ 21,534 $ 10,143</t>
  </si>
  <si>
    <t>Summary of Property and Equipment, Net</t>
  </si>
  <si>
    <t>Property and equipment, net consisted of the following (in thousands): December 31, December 31, Research equipment $ 9,666 $ 8,474 Computer and office equipment 2,570 2,178 Leasehold improvements 2,025 1,518 Subtotal 14,261 12,170 Accumulated depreciation and amortization (10,318 ) (9,219 ) Property and equipment, net $ 3,943 $ 2,951</t>
  </si>
  <si>
    <t>Schedule of Accrued Expenses</t>
  </si>
  <si>
    <t>Accrued expenses consisted of the following (in thousands): December 31, December 31, Accrued outsourced research and development expenses $ 8,617 $ 4,383 Accrued compensation and payroll taxes 8,636 5,923 Accrued outsourced manufacturing expenses 6,205 2,112 Other accrued expenses 4,118 2,023 Total accrued expenses 27,576 14,441 Less long-term accrued outsourced research and development expenses 784 480 Total accrued expenses, current $ 26,792 $ 13,961</t>
  </si>
  <si>
    <t>Summary of Deferred Revenue</t>
  </si>
  <si>
    <t>Deferred revenue consisted of the following (in thousands): December 31, December 31, Collaborative agreements $ 53,223 $ 53,479 Product sales — 1,155 Total deferred revenue 53,223 54,634 Less current portion 9,304 7,367 Deferred revenue, net of current portion $ 43,919 $ 47,267</t>
  </si>
  <si>
    <t>Long-Term Debt, Net (Tables)</t>
  </si>
  <si>
    <t>Schedule of future maturities and interest payments</t>
  </si>
  <si>
    <t>Future maturities and interest payments under the term loan as of December 31, 2015 , are as follows (in thousands): 2016 $ 25,077 2017 27,013 2018 6,501 2019 — 2020 — Total minimum payments 58,591 Less amount representing interest (8,591 ) Gross balance of long-term debt 50,000 Less unamortized debt discount (167 ) Present value of long-term debt 49,833 Less current portion of long-term debt (21,862 ) Long-term debt, less current portion and unamortized debt discount $ 27,971</t>
  </si>
  <si>
    <t>Equity Incentive Plans (Tables)</t>
  </si>
  <si>
    <t>Share-based compensation expense allocation</t>
  </si>
  <si>
    <t>Total share-based compensation expense related to share-based awards was comprised of the following (in thousands): Year Ended December 31, 2015 2014 2013 Research and development $ 9,795 $ 7,939 $ 4,476 Selling, general and administrative 11,043 7,335 5,062 Share-based compensation expense $ 20,838 $ 15,274 $ 9,538 Share-based compensation expense by type of share-based award (in thousands): Year Ended December 31, 2015 2014 2013 Stock options $ 11,145 $ 7,884 $ 5,499 RSAs, RSUs and PRSUs 9,693 7,390 4,039 $ 20,838 $ 15,274 $ 9,538</t>
  </si>
  <si>
    <t>Total unrecognized estimated share-based compensation expense</t>
  </si>
  <si>
    <t>Total unrecognized estimated compensation expense by type of award and the weighted average remaining requisite service period over which such expense is expected to be recognized (in thousands, unless otherwise noted): December 31, 2015 Unrecognized Remaining Stock options $ 31,058 3.0 RSAs $ 5,531 2.3 RSUs $ 4,795 2.5 PRSUs $ 79 1.1</t>
  </si>
  <si>
    <t>Summary of stock option award activity</t>
  </si>
  <si>
    <t>A summary of our stock option award activity as of and for the years ended December 31, 2015, 2014 and 2013 is as follows: Shares Underlying Stock Options Weighted Average Exercise Price per Share Weighted Aggregate Intrinsic Value Outstanding at January 1, 2013 6,379,867 $6.59 Granted 1,806,392 $7.14 Exercised (1,270,362 ) $4.34 Canceled/forfeited (214,982 ) $8.18 Outstanding at December 31, 2013 6,700,915 $7.11 Granted 2,271,143 $13.02 Exercised (1,432,206 ) $5.43 Canceled/forfeited (1,185,960 ) $9.39 Outstanding at December 31, 2014 6,353,892 $9.18 Granted 3,973,604 $16.26 Exercised (1,926,368 ) $7.49 Canceled/forfeited (407,936 ) $10.64 Outstanding at December 31, 2015 7,993,192 $13.03 7.8 $38.9 million Vested and expected to vest at December 31, 2015 7,313,178 $12.77 7.7 $37.1 million Exercisable at December 31, 2015 2,839,265 $9.15 5.9 $23.2 million</t>
  </si>
  <si>
    <t>Stock options valuation assumptions used in black-scholes model</t>
  </si>
  <si>
    <t>Assumptions used in the Black-Scholes model were as follows: Year Ended December 31, 2015 2014 2013 Expected volatility 66.2-67.4% 66.6-71.8% 70.1-72.5% Average expected term (in years) 5.6 5.7 5.7 Risk-free interest rate 1.34-1.92% 1.73-2.04% 0.86-2.00% Expected dividend yield 0 % 0 % 0 %</t>
  </si>
  <si>
    <t>Summary of restricted stock award activity</t>
  </si>
  <si>
    <t>The following table summarizes our RSA activity during the years ended December 31, 2015, 2014 and 2013 : Number of Shares Weighted Unvested at January 1, 2013 382,320 $10.21 Granted 476,096 $6.88 Vested (211,178 ) $8.78 Forfeited (14,367 ) $8.17 Unvested at December 31, 2013 632,871 $8.23 Granted 1,055,122 $11.15 Vested (263,765 ) $8.33 Forfeited (265,777 ) $10.86 Unvested at December 31, 2014 1,158,451 $10.26 Granted 515,695 $15.00 Vested (721,990 ) $10.11 Forfeited (140,676 ) $11.84 Unvested at December 31, 2015 811,480 $13.13</t>
  </si>
  <si>
    <t>Summary of restricted stock unit activity</t>
  </si>
  <si>
    <t>The following table summarizes our RSU activity during the years ended December 31, 2015, 2014 and 2013 : Number of Shares Weighted Average Grant Date Fair Value Weighted Aggregate Intrinsic Value Unvested at January 1, 2013 682,146 $10.61 Granted 323,700 $6.69 Vested (154,124 ) $10.41 Forfeited (115,367 ) $9.76 Outstanding at December 31, 2013 736,355 $9.06 Granted 305,535 $13.71 Vested (194,368 ) $9.12 Forfeited (385,200 ) $8.84 Outstanding at December 31, 2014 462,322 $11.12 Granted 422,492 $14.75 Vested (134,088 ) $10.93 Forfeited (84,512 ) $10.86 Outstanding at December 31, 2015 666,214 $13.49 2.5 $11.5 million</t>
  </si>
  <si>
    <t>Summary of performance-based unit activity</t>
  </si>
  <si>
    <t>The following table summarizes our PRSU activity during the years ended December 31, 2015 and 2014 : Number of Weighted Average Grant Date Fair Value Weighted Remaining Term (yrs) Aggregate Outstanding at January 1, 2014 — $ — Granted 540,742 $ 8.91 Vested — — Forfeited (109,504 ) $ 8.91 Outstanding at December 31, 2014 431,238 $ 8.91 Granted 118,209 $ 11.19 Vested (83,380 ) $ 9.48 Forfeited (156,360 ) $ 9.21 Outstanding at December 31, 2015 309,707 $ 9.48 1.1 $ 5.4 million</t>
  </si>
  <si>
    <t>Commitments and Contingencies (Tables)</t>
  </si>
  <si>
    <t>Schedule of future minimum rental payments for operating leases</t>
  </si>
  <si>
    <t>Approximate annual future minimum operating lease payments as of December 31, 2015 are as follows (in thousands): Year: Operating Leases 2016 $ 2,539 2017 2,606 2018 507 2019 413 2020 426 Thereafter 36 Total minimum lease payments $ 6,527</t>
  </si>
  <si>
    <t>Income Taxes (Tables)</t>
  </si>
  <si>
    <t>Components of net deferred tax assets</t>
  </si>
  <si>
    <t>Significant components of our net deferred tax assets at December 31, 2015 and 2014 are shown below (in thousands). A valuation allowance of $182.5 million and $179.0 million has been established to offset the net deferred tax assets as of December 31, 2015 and 2014 , respectively, as realization of such assets is uncertain. December 31, 2015 2014 Deferred tax assets: Net operating loss carryforwards $ 104,505 $ 120,707 Deferred revenue 16,344 18,034 Research and development credits 54,846 34,146 Share-based compensation 6,286 5,381 Other, net 906 891 182,887 179,159 Valuation allowance for deferred tax assets (182,507 ) (178,965 ) Deferred tax assets, net of valuation 380 194 Deferred tax liabilities: Depreciation (380 ) (194 ) Net deferred tax liabilities (380 ) (194 ) Net deferred tax assets $ — $ —</t>
  </si>
  <si>
    <t>Schedule of income tax reconciliation</t>
  </si>
  <si>
    <t>The provision for income taxes on earnings subject to income taxes differs from the statutory federal income tax rate due to the following (in thousands): December 31, 2015 2014 2013 Federal income tax at 34% $ (10,804 ) $ (23,247 ) $ (28,383 ) State income tax, net of federal benefit 5,526 (1,761 ) (1,745 ) Increase in valuation allowance 3,897 16,998 33,525 Foreign income subject to tax at other than federal statutory rate 14,945 12,747 — Tax effect on non-deductible expenses and other 6,042 540 5,219 Research and development credits (19,606 ) (5,277 ) (8,616 ) $ — $ — $ —</t>
  </si>
  <si>
    <t>Summary of Unaudited Quarterly Financial Information (Tables)</t>
  </si>
  <si>
    <t>Schedule of quarterly financial information</t>
  </si>
  <si>
    <t>The following is a summary of our unaudited quarterly results for the years ended December 31, 2015 and 2014 (in thousands): Quarter Ended 2015 (Unaudited): March 31, June 30, September 30, December 31, Total revenues (1) (2) $ 18,666 $ 43,384 $ 20,780 $ 52,227 Gross profit on product sales $ 3,366 $ 4,198 $ 4,121 $ 5,152 Total operating expenses $ 32,577 $ 39,153 $ 44,017 $ 46,762 Net income (loss) $ (15,108 ) $ 3,019 $ (24,460 ) $ 4,318 Net income (loss) per share: Basic $ (0.12 ) $ 0.02 $ (0.19 ) $ 0.03 Diluted $ (0.12 ) $ 0.02 $ (0.19 ) $ 0.03 Shares used in computing net income (loss) per share: Basic 125,299 126,144 126,921 127,197 Diluted 125,299 134,507 126,921 129,248 Quarter Ended 2014 (Unaudited): March 31, June 30, September 30, December 31, Total revenues (3) $ 11,966 $ 18,385 $ 14,606 $ 30,377 Gross profit on product sales $ 3,048 $ 3,570 $ 4,476 $ 3,997 Total operating expenses $ 37,185 $ 33,325 $ 33,632 $ 34,228 Net loss $ (26,548 ) $ (16,273 ) $ (20,280 ) $ (5,274 ) Net loss per share, basic and diluted $ (0.22 ) $ (0.13 ) $ (0.16 ) $ (0.04 ) Shares used in computing basic and diluted net loss 118,943 123,710 124,041 124,272 _______________ (1) Revenues for the quarter ended June 30, 2015 included $23.0 million in revenue under collaborative agreements from the AbbVie Collaboration. (2) Revenues for the quarter ended December 31, 2015 included $25.0 million in revenue under collaborative agreements from the Lilly Collaboration. (3) Revenues for the quarter ended December 31, 2014 included $15.0 million in revenue under collaborative agreements from the Janssen Collaboration.</t>
  </si>
  <si>
    <t>Summary of Significant Accounting Policies Restricted Cash (Details) - USD ($) $ in Thousands</t>
  </si>
  <si>
    <t>Restricted Cash [Abstract]</t>
  </si>
  <si>
    <t>Summary of Significant Accounting Policies Fair Value of Financial Instruments (Details) - USD ($) $ in Thousands</t>
  </si>
  <si>
    <t>Fair Value, Balance Sheet Grouping, Financial Statement Captions [Line Items]</t>
  </si>
  <si>
    <t>Investments, Fair Value Disclosure</t>
  </si>
  <si>
    <t>Fair Value, Assets, Level 1 to Level 2 Transfers, Amount</t>
  </si>
  <si>
    <t>Cash Equivalents</t>
  </si>
  <si>
    <t>Cash and Cash Equivalents, Fair Value Disclosure</t>
  </si>
  <si>
    <t>Cash Equivalents | Level 1</t>
  </si>
  <si>
    <t>Corporate Debt Securities</t>
  </si>
  <si>
    <t>Available-for-sale marketable securities</t>
  </si>
  <si>
    <t>Corporate Debt Securities | Level 2</t>
  </si>
  <si>
    <t>Summary of Significant Accounting Policies Concentrations of Credit Risk, Sources of Supply and Significant Customers (Details) $ in Thousands</t>
  </si>
  <si>
    <t>Dec. 31, 2015USD ($)</t>
  </si>
  <si>
    <t>Dec. 31, 2014USD ($)</t>
  </si>
  <si>
    <t>Dec. 31, 2013USD ($)</t>
  </si>
  <si>
    <t>Concentration Risk [Line Items]</t>
  </si>
  <si>
    <t>Allowance for doubtful accounts</t>
  </si>
  <si>
    <t>Foreign based operations</t>
  </si>
  <si>
    <t>Geographic Concentration Risk</t>
  </si>
  <si>
    <t>Revenue, net</t>
  </si>
  <si>
    <t>Total Revenues | Customer Concentration Risk</t>
  </si>
  <si>
    <t>Concentration risk, percentage</t>
  </si>
  <si>
    <t>10.00%</t>
  </si>
  <si>
    <t>Bulk formulation [Member] | Accounts Payable | Supplier Concentration Risk</t>
  </si>
  <si>
    <t>20.00%</t>
  </si>
  <si>
    <t>0.00%</t>
  </si>
  <si>
    <t>Number of manufacturers for supply of bulk rHuPH20</t>
  </si>
  <si>
    <t>Fill and Finish [Member] | Accounts Payable | Supplier Concentration Risk</t>
  </si>
  <si>
    <t>4.00%</t>
  </si>
  <si>
    <t>6.00%</t>
  </si>
  <si>
    <t>United States | Geographic Concentration Risk</t>
  </si>
  <si>
    <t>Switzerland | Geographic Concentration Risk</t>
  </si>
  <si>
    <t>All other foreign | Geographic Concentration Risk</t>
  </si>
  <si>
    <t>Germany</t>
  </si>
  <si>
    <t>Long-Lived assets in foreign countries</t>
  </si>
  <si>
    <t>Roche and Lilly [Member] | Accounts Receivable | Customer Concentration Risk</t>
  </si>
  <si>
    <t>89.00%</t>
  </si>
  <si>
    <t>Roche and Pfizer | Accounts Receivable | Customer Concentration Risk</t>
  </si>
  <si>
    <t>76.00%</t>
  </si>
  <si>
    <t>Roche [Member] | Total Revenues | Customer Concentration Risk</t>
  </si>
  <si>
    <t>42.00%</t>
  </si>
  <si>
    <t>57.00%</t>
  </si>
  <si>
    <t>64.00%</t>
  </si>
  <si>
    <t>Lilly [Member] | Total Revenues | Customer Concentration Risk</t>
  </si>
  <si>
    <t>19.00%</t>
  </si>
  <si>
    <t>AbbVie [Member] | Total Revenues | Customer Concentration Risk</t>
  </si>
  <si>
    <t>17.00%</t>
  </si>
  <si>
    <t>Janssen [Member] | Total Revenues | Customer Concentration Risk</t>
  </si>
  <si>
    <t>1.00%</t>
  </si>
  <si>
    <t>Summary of Significant Accounting Policies Inventories (Details) - USD ($) $ in Millions</t>
  </si>
  <si>
    <t>Hylenex recombinant</t>
  </si>
  <si>
    <t>Inventory, net of reserves</t>
  </si>
  <si>
    <t>bulk rHuPH20 [Member]</t>
  </si>
  <si>
    <t>Summary of Significant Accounting Policies Revenue Recognition (Details) - USD ($) $ in Thousands</t>
  </si>
  <si>
    <t>Revenue from External Customer [Line Items]</t>
  </si>
  <si>
    <t>Product sales</t>
  </si>
  <si>
    <t>Collaboration agreements, period for termination</t>
  </si>
  <si>
    <t>90 days</t>
  </si>
  <si>
    <t>Period prior to expiration [Member]</t>
  </si>
  <si>
    <t>Period to accept returned unused product</t>
  </si>
  <si>
    <t>6 months</t>
  </si>
  <si>
    <t>Period after expiration [Member]</t>
  </si>
  <si>
    <t>12 months</t>
  </si>
  <si>
    <t>Bulk rHuPH20 for Herceptin SC</t>
  </si>
  <si>
    <t>Bulk rHuPH20 for HyQvia</t>
  </si>
  <si>
    <t>Minimum [Member]</t>
  </si>
  <si>
    <t>30 days</t>
  </si>
  <si>
    <t>Maximum [Member]</t>
  </si>
  <si>
    <t>Summary of Significant Accounting Policies Cost of Product Sales (Details) - USD ($) $ in Millions</t>
  </si>
  <si>
    <t>Product Information [Line Items]</t>
  </si>
  <si>
    <t>Manufacturing costs previously recorded as research and development</t>
  </si>
  <si>
    <t>Prior periods manufacturing costs previously recorded as research and development</t>
  </si>
  <si>
    <t>Summary of Significant Accounting Policies Share Based Payments (Details)</t>
  </si>
  <si>
    <t>Share-based Compensation, Additional Disclosures</t>
  </si>
  <si>
    <t>Pre-vesting forfeitures percent</t>
  </si>
  <si>
    <t>Summary of Significant Accounting Policies Net Loss Per Share (Details) - shares</t>
  </si>
  <si>
    <t>Antidilutive securities excluded from the calculation of diluted net loss per common share</t>
  </si>
  <si>
    <t>Summary of Significant Accounting Policies Research and Development (Details) - USD ($) $ in Thousands</t>
  </si>
  <si>
    <t>Research and Development Arrangement, Contract to Perform for Others [Line Items]</t>
  </si>
  <si>
    <t>In-license technologies [Member]</t>
  </si>
  <si>
    <t>Summary of Significant Accounting Policies (Details Textual) $ in Thousands</t>
  </si>
  <si>
    <t>Dec. 31, 2015USD ($)Segment</t>
  </si>
  <si>
    <t>Summary of Significant Accounting Policies (Textual)</t>
  </si>
  <si>
    <t>Estimated useful life of equipment</t>
  </si>
  <si>
    <t>3 years</t>
  </si>
  <si>
    <t>Impairment of long lived assets</t>
  </si>
  <si>
    <t>Number of operating segments | Segment</t>
  </si>
  <si>
    <t>Net deferred tax assets</t>
  </si>
  <si>
    <t>Marketable Securities (Details) - Corporate Debt Securities - USD ($) $ in Thousands</t>
  </si>
  <si>
    <t>Schedule of Available-for-sale Securities [Line Items]</t>
  </si>
  <si>
    <t>Amortized cost</t>
  </si>
  <si>
    <t>Gross unrealized gains</t>
  </si>
  <si>
    <t>Gross unrealized losses</t>
  </si>
  <si>
    <t>Marketable Securities Textuals (Details) - USD ($) $ in Thousands</t>
  </si>
  <si>
    <t>Realized gain or loss</t>
  </si>
  <si>
    <t>Other than Temporary Impairment Losses, Investments</t>
  </si>
  <si>
    <t>Collaborative Agreements (Details) $ in Millions</t>
  </si>
  <si>
    <t>Dec. 31, 2015USD ($)Compound</t>
  </si>
  <si>
    <t>Collaborative Agreements (Textual) [Abstract]</t>
  </si>
  <si>
    <t>Time period to provide notice to terminate agreement</t>
  </si>
  <si>
    <t>Additional Maximum Proceeds Receivable from License and Collaborative Agreements Upon Achievement of Clinical Development Milestones</t>
  </si>
  <si>
    <t>Additional Maximum Proceeds Receivable From Achievement of Regulatory Milestones</t>
  </si>
  <si>
    <t>Roche Collaboration</t>
  </si>
  <si>
    <t>Collaborative Agreements [Line Items]</t>
  </si>
  <si>
    <t>Deferred Revenue, Additions</t>
  </si>
  <si>
    <t>Deferred revenue relating to upfront payment license fees, sales-based payments, and annual maintenance fees</t>
  </si>
  <si>
    <t>Baxalta [Member]</t>
  </si>
  <si>
    <t>Total to date proceeds received from collaborator under license and collaborative agreement</t>
  </si>
  <si>
    <t>Nonrefundable upfront license fee payment</t>
  </si>
  <si>
    <t>Amount received from Roche for additional exclusive targets and annual license maintenance fees</t>
  </si>
  <si>
    <t>Clinical development milestone payments received under collaborative agreement</t>
  </si>
  <si>
    <t>Regulatory milestone payments received under collaborative agreement</t>
  </si>
  <si>
    <t>Amount received for sales-based events</t>
  </si>
  <si>
    <t>Deferred revenue, revenue recognized</t>
  </si>
  <si>
    <t>Milestone payments recognized as revenues</t>
  </si>
  <si>
    <t>Number of product combinations licensed to develop | Compound</t>
  </si>
  <si>
    <t>Number of targets elected | Compound</t>
  </si>
  <si>
    <t>Number of targets elected, additional exclusive targets | Compound</t>
  </si>
  <si>
    <t>Number of additional target, optional | Compound</t>
  </si>
  <si>
    <t>Royalty receivable, duration</t>
  </si>
  <si>
    <t>10 years</t>
  </si>
  <si>
    <t>Number of targets elected - upfront licence fee payment | Compound</t>
  </si>
  <si>
    <t>Lilly [Member]</t>
  </si>
  <si>
    <t>Number of targets elected, additional semi-exclusive targets | Compound</t>
  </si>
  <si>
    <t>AbbVie [Member]</t>
  </si>
  <si>
    <t>Janssen [Member]</t>
  </si>
  <si>
    <t>Pfizer</t>
  </si>
  <si>
    <t>Number of additional target, optional</t>
  </si>
  <si>
    <t>Pfizer and Janssen</t>
  </si>
  <si>
    <t>Intrexon</t>
  </si>
  <si>
    <t>Collaboration Agreement Termination Date</t>
  </si>
  <si>
    <t>May 23,
		2014</t>
  </si>
  <si>
    <t>ViroPharma [Member]</t>
  </si>
  <si>
    <t>May 6,
		2014</t>
  </si>
  <si>
    <t>bulk rHuPH20 [Member] | Roche Collaboration</t>
  </si>
  <si>
    <t>bulk rHuPH20 [Member] | Baxalta [Member]</t>
  </si>
  <si>
    <t>proprotein convertase subtilisin/kexin type 9 [Member] | Pfizer</t>
  </si>
  <si>
    <t>Certain Balance Sheet Items Accounts Receivable (Details) - USD ($) $ in Thousands</t>
  </si>
  <si>
    <t>Accounts Receivable, Net [Abstract]</t>
  </si>
  <si>
    <t>Accounts receivable from revenues under collaborative agreements</t>
  </si>
  <si>
    <t>Accounts receivable from product sales to collaborators</t>
  </si>
  <si>
    <t>Accounts receivable from other product sales</t>
  </si>
  <si>
    <t>Accounts receivable, gross</t>
  </si>
  <si>
    <t>Allowance for distribution fees and discounts</t>
  </si>
  <si>
    <t>Certain Balance Sheet Items Inventories (Details) - USD ($) $ in Thousands</t>
  </si>
  <si>
    <t>Raw materials</t>
  </si>
  <si>
    <t>Work-in-process</t>
  </si>
  <si>
    <t>Finished goods</t>
  </si>
  <si>
    <t>Certain Balance Sheet Items Prepaid Expenses and Other Assets (Details) - USD ($) $ in Thousands</t>
  </si>
  <si>
    <t>Prepaid Expenses and Other Assets Disclosure [Abstract]</t>
  </si>
  <si>
    <t>Prepaid manufacturing expenses</t>
  </si>
  <si>
    <t>Prepaid research and development expenses</t>
  </si>
  <si>
    <t>Other prepaid expense</t>
  </si>
  <si>
    <t>Other assets</t>
  </si>
  <si>
    <t>Less long-term portion</t>
  </si>
  <si>
    <t>Certain Balance Sheet Items Property and Equipment, Net (Details) - USD ($) $ in Thousands</t>
  </si>
  <si>
    <t>Summary of property and equipment</t>
  </si>
  <si>
    <t>Property and equipment, gross</t>
  </si>
  <si>
    <t>Accumulated depreciation and amortization</t>
  </si>
  <si>
    <t>Research equipment</t>
  </si>
  <si>
    <t>Computer and office equipment</t>
  </si>
  <si>
    <t>Leasehold improvements</t>
  </si>
  <si>
    <t>Certain Balance Sheet Items Property and Equipment, Net (Textual) (Details) - USD ($) $ in Thousands</t>
  </si>
  <si>
    <t>Property and Equipment, Net (Textual) [Abstract]</t>
  </si>
  <si>
    <t>Certain Balance Sheet Items Accrued Expenses (Details) - USD ($) $ in Thousands</t>
  </si>
  <si>
    <t>Accrued Liabilities [Abstract]</t>
  </si>
  <si>
    <t>Accrued outsourced research and development expenses</t>
  </si>
  <si>
    <t>Accrued compensation and payroll taxes</t>
  </si>
  <si>
    <t>Accrued manufacturing expenses</t>
  </si>
  <si>
    <t>Other accrued expenses</t>
  </si>
  <si>
    <t>Accrued Liabilities</t>
  </si>
  <si>
    <t>Less long-term accrued outsourced research and development expenses</t>
  </si>
  <si>
    <t>Total accrued expenses, current</t>
  </si>
  <si>
    <t>Certain Balance Sheet Items Deferred Revenue (Details) - USD ($) $ in Thousands</t>
  </si>
  <si>
    <t>Deferred Revenue</t>
  </si>
  <si>
    <t>Collaborative agreements</t>
  </si>
  <si>
    <t>Long-Term Debt, Net (Details Textual) - USD ($) $ in Thousands</t>
  </si>
  <si>
    <t>1 Months Ended</t>
  </si>
  <si>
    <t>Debt Instrument [Line Items]</t>
  </si>
  <si>
    <t>Other Accrued Liabilities, Noncurrent</t>
  </si>
  <si>
    <t>Secured Debt [Member]</t>
  </si>
  <si>
    <t>Debt instrument increase</t>
  </si>
  <si>
    <t>Face amount of term loan facility</t>
  </si>
  <si>
    <t>Maturity date of term loan facility</t>
  </si>
  <si>
    <t>Jan. 1,
		2018</t>
  </si>
  <si>
    <t>Debt Instrument, Payment Terms</t>
  </si>
  <si>
    <t xml:space="preserve"> interest only payments through January 2016</t>
  </si>
  <si>
    <t>Fixed interest rate on term loan</t>
  </si>
  <si>
    <t>7.55%</t>
  </si>
  <si>
    <t>Final payment as percent of original principal</t>
  </si>
  <si>
    <t>8.50%</t>
  </si>
  <si>
    <t>Debt Instrument, Periodic Payment Terms, Balloon Payment to be Paid</t>
  </si>
  <si>
    <t>Percentage of pre payment fee on term loan</t>
  </si>
  <si>
    <t>Debt Instrument, Covenant Compliance</t>
  </si>
  <si>
    <t>in compliance</t>
  </si>
  <si>
    <t>Long-Term Debt, Net (Details) - USD ($) $ in Thousands</t>
  </si>
  <si>
    <t>Total minimum payments</t>
  </si>
  <si>
    <t>Less amount representing interest</t>
  </si>
  <si>
    <t>Gross balance of long-term debt</t>
  </si>
  <si>
    <t>Less unamortized debt discount</t>
  </si>
  <si>
    <t>Present value of long-term debt</t>
  </si>
  <si>
    <t>Less current portion of long-term debt</t>
  </si>
  <si>
    <t>Long-term debt, less current portion and unamortized debt discount</t>
  </si>
  <si>
    <t>Stockholders' Equity (Details) - USD ($) $ / shares in Units, $ in Thousands</t>
  </si>
  <si>
    <t>Feb. 04, 2014</t>
  </si>
  <si>
    <t>Stockholders' Equity (Textual) [Abstract]</t>
  </si>
  <si>
    <t>Aggregate shares issued for exercise of options</t>
  </si>
  <si>
    <t>Shares issued related to restricted stock awards, net of forfeitures</t>
  </si>
  <si>
    <t>Underwritten public offering and issued shares</t>
  </si>
  <si>
    <t>Shares sold pursuant to the full exercise of an over-allotment option granted to the underwriter</t>
  </si>
  <si>
    <t>Sale of Stock, Price Per Share</t>
  </si>
  <si>
    <t>Net proceeds from common stock issued</t>
  </si>
  <si>
    <t>Employee Stock Option [Member]</t>
  </si>
  <si>
    <t>Net proceeds from stock options exercised</t>
  </si>
  <si>
    <t>Restricted Stock Units (RSUs)</t>
  </si>
  <si>
    <t>Shares issued related to restricted stock units net of shares for tax withholdings</t>
  </si>
  <si>
    <t>Shares paid for tax withholding for share based compensation</t>
  </si>
  <si>
    <t>Adjustments related to tax withholding for share-based compensation</t>
  </si>
  <si>
    <t>Performance Shares [Member]</t>
  </si>
  <si>
    <t>Equity Incentive Plans Share-based compensation expense (Details) - USD ($) $ in Thousands</t>
  </si>
  <si>
    <t>Share-based Compensation Arrangement by Share-based Payment Award, Compensation Cost [Line Items]</t>
  </si>
  <si>
    <t>Share based compensation expense recognized</t>
  </si>
  <si>
    <t>RSU, RSA, and PRSU awards [Member]</t>
  </si>
  <si>
    <t>Research and Development Expense [Member]</t>
  </si>
  <si>
    <t>Selling, General and Administrative Expenses [Member]</t>
  </si>
  <si>
    <t>Equity Incentive Plans Remaining share-based compensation expense (Details) $ in Thousands</t>
  </si>
  <si>
    <t>Share-based Compensation</t>
  </si>
  <si>
    <t>Unrecognized compensation costs related to non-vested stock option awards</t>
  </si>
  <si>
    <t>Period over which the unrecognized compensation costs will be recognized</t>
  </si>
  <si>
    <t>Restricted Stock Awards</t>
  </si>
  <si>
    <t>Unrecognized share based compensation costs</t>
  </si>
  <si>
    <t>2 years 4 months</t>
  </si>
  <si>
    <t>2 years 6 months</t>
  </si>
  <si>
    <t>1 year 1 month</t>
  </si>
  <si>
    <t>Equity Incentive Plans (Details) Options - USD ($) $ / shares in Units, $ in Millions</t>
  </si>
  <si>
    <t>Options, Outstanding [Roll Forward]</t>
  </si>
  <si>
    <t>Outstanding, Number, At Beginning</t>
  </si>
  <si>
    <t>Granted</t>
  </si>
  <si>
    <t>Exercised</t>
  </si>
  <si>
    <t>Cancelled/forfeited</t>
  </si>
  <si>
    <t>Outstanding, Number, At End</t>
  </si>
  <si>
    <t>Options, Outstanding, Weighted Average Exercise Price [Roll Forward]</t>
  </si>
  <si>
    <t>Options, outstanding, weighted average exercise price, at beginning</t>
  </si>
  <si>
    <t>Options, grants in period, weighted average exercise price</t>
  </si>
  <si>
    <t>Options, exercises in period, weighted average exercise price</t>
  </si>
  <si>
    <t>Options, forfeitures and expirations in period, weighted average exercise price</t>
  </si>
  <si>
    <t>Options, outstanding, weighted average exercise price, at end</t>
  </si>
  <si>
    <t>Options, Vested and Expected to Vest [Abstract]</t>
  </si>
  <si>
    <t>Options, outstanding, weighted average remaining contractual term</t>
  </si>
  <si>
    <t>7 years 9 months</t>
  </si>
  <si>
    <t>Options, outstanding, intrinsic value</t>
  </si>
  <si>
    <t>Options, vested and expected to vest, outstanding, number</t>
  </si>
  <si>
    <t>Options, vested and expected to vest, outstanding, weighted average exercise price</t>
  </si>
  <si>
    <t>Options, vested and expected to vest, outstanding, weighted average remaining contractual term</t>
  </si>
  <si>
    <t>7 years 8 months</t>
  </si>
  <si>
    <t>Options, vested and expected to vest, outstanding, aggregate intrinsic value</t>
  </si>
  <si>
    <t>Options, vested and expected to vest, exercisable, number</t>
  </si>
  <si>
    <t>Options, vested and expected to vest, exercisable, weighted average exercise price</t>
  </si>
  <si>
    <t>Options, vested and expected to vest, exercisable, weighted average remaining contractual term</t>
  </si>
  <si>
    <t>5 years 11 months</t>
  </si>
  <si>
    <t>Options, vested and expected to vest, exercisable, aggregate intrinsic value</t>
  </si>
  <si>
    <t>Options, Additional Disclosures [Abstract]</t>
  </si>
  <si>
    <t>Exercise price as a percent of fair value</t>
  </si>
  <si>
    <t>100.00%</t>
  </si>
  <si>
    <t>Options, outstanding, initial contractual term</t>
  </si>
  <si>
    <t>Weighted average grant-date fair values</t>
  </si>
  <si>
    <t>Vested in Period, Fair Value</t>
  </si>
  <si>
    <t>Intrinsic value</t>
  </si>
  <si>
    <t>Cash received from stock option exercises</t>
  </si>
  <si>
    <t>Cliff Vesting, First Anniversary [Member]</t>
  </si>
  <si>
    <t>Percent of shares to vest</t>
  </si>
  <si>
    <t>25.00%</t>
  </si>
  <si>
    <t>Monthly Vesting, after One Year [Member]</t>
  </si>
  <si>
    <t>2.08%</t>
  </si>
  <si>
    <t>Equity Incentive Plans (Details) Black-Scholes Assumptions</t>
  </si>
  <si>
    <t>Average expected term</t>
  </si>
  <si>
    <t>5 years 7 months</t>
  </si>
  <si>
    <t>5 years 8 months</t>
  </si>
  <si>
    <t>Risk free interest rate, minimum</t>
  </si>
  <si>
    <t>1.34%</t>
  </si>
  <si>
    <t>1.73%</t>
  </si>
  <si>
    <t>0.86%</t>
  </si>
  <si>
    <t>Risk free interest rate, maximum</t>
  </si>
  <si>
    <t>1.92%</t>
  </si>
  <si>
    <t>2.04%</t>
  </si>
  <si>
    <t>2.00%</t>
  </si>
  <si>
    <t>Expected dividend rate</t>
  </si>
  <si>
    <t>Expected volatility rate</t>
  </si>
  <si>
    <t>66.20%</t>
  </si>
  <si>
    <t>66.60%</t>
  </si>
  <si>
    <t>70.10%</t>
  </si>
  <si>
    <t>67.40%</t>
  </si>
  <si>
    <t>71.80%</t>
  </si>
  <si>
    <t>72.50%</t>
  </si>
  <si>
    <t>Equity Incentive Plans (Details) Restricted Stock Awards - USD ($) $ / shares in Units, $ in Millions</t>
  </si>
  <si>
    <t>Equity Instruments Other than Options, Additional Disclosures [Abstract]</t>
  </si>
  <si>
    <t>Restricted stock award holder exercise price</t>
  </si>
  <si>
    <t>Share-based Compensation - restricted stock awards</t>
  </si>
  <si>
    <t>Vested</t>
  </si>
  <si>
    <t>Forfeited</t>
  </si>
  <si>
    <t>Equity Instruments Other than Options, Nonvested, Weighted Average Grant Date Fair Value [Roll Forward]</t>
  </si>
  <si>
    <t>Nonvested, weighted average grant date fair value, at beginning</t>
  </si>
  <si>
    <t>Granted, weighted average grant date fair value</t>
  </si>
  <si>
    <t>Vested, weighted average grant date fair value</t>
  </si>
  <si>
    <t>Forfeitures, weighted average grant date fair value</t>
  </si>
  <si>
    <t>Nonvested, weighted average grant date fair value, at end</t>
  </si>
  <si>
    <t>Vested in Period, Intrinsic Value</t>
  </si>
  <si>
    <t>Percentage Vesting [Member] | Restricted Stock Awards</t>
  </si>
  <si>
    <t>Equity Incentive Plans (Details) Restricted Stock Units - Restricted Stock Units (RSUs) - USD ($) $ / shares in Units, $ in Millions</t>
  </si>
  <si>
    <t>Share-based Compensation - restricted stock units</t>
  </si>
  <si>
    <t>Unvested, weighted average remaining contractual terms</t>
  </si>
  <si>
    <t>Unvested, aggregate intrinsic value</t>
  </si>
  <si>
    <t>Percentage Vesting [Member]</t>
  </si>
  <si>
    <t>Equity Incentive Plans Performance stock units (Details) - Performance Shares [Member] - USD ($) $ / shares in Units, $ in Millions</t>
  </si>
  <si>
    <t>Share-based Compensation - performance restricted stock units</t>
  </si>
  <si>
    <t>Outstanding, number, at beginning</t>
  </si>
  <si>
    <t>Outstanding, number, at end</t>
  </si>
  <si>
    <t>Aggregate intrinsic value, outstanding</t>
  </si>
  <si>
    <t>Equity Incentive Plans (Details - Textuals)</t>
  </si>
  <si>
    <t>Dec. 31, 2015USD ($)shares</t>
  </si>
  <si>
    <t>Shares reserved for future issuance</t>
  </si>
  <si>
    <t>Tax Benefit from Compensation Expense | $</t>
  </si>
  <si>
    <t>Future dividend payments expected for dividend yield assumption | $</t>
  </si>
  <si>
    <t>Outstanding awards [Member]</t>
  </si>
  <si>
    <t>Options outstanding, number</t>
  </si>
  <si>
    <t>Amended and Restated 2011 Stock Plan [Member]</t>
  </si>
  <si>
    <t>Number of shares authorized</t>
  </si>
  <si>
    <t>Commitments and Contingencies Operating Lease - Textual (Details) $ in Millions</t>
  </si>
  <si>
    <t>Dec. 31, 2015USD ($)ft²</t>
  </si>
  <si>
    <t>Operating Leased Assets [Line Items]</t>
  </si>
  <si>
    <t>Total rent expense</t>
  </si>
  <si>
    <t>Office and Research Facility [Member]</t>
  </si>
  <si>
    <t>Aggregate leased office and research space (in square feet) | ft²</t>
  </si>
  <si>
    <t>Number of buildings</t>
  </si>
  <si>
    <t>Lease expiration date</t>
  </si>
  <si>
    <t>Jan. 31,
		2018</t>
  </si>
  <si>
    <t>Deferred rent credit</t>
  </si>
  <si>
    <t>Office and Research Facility [Member] | Minimum [Member]</t>
  </si>
  <si>
    <t>Percent of annual increase in base rent</t>
  </si>
  <si>
    <t>2.50%</t>
  </si>
  <si>
    <t>Office and Research Facility [Member] | Maximum [Member]</t>
  </si>
  <si>
    <t>3.00%</t>
  </si>
  <si>
    <t>Satellite office [Member]</t>
  </si>
  <si>
    <t>Jan. 31,
		2021</t>
  </si>
  <si>
    <t>Commitments and Contingencies Operating Lease (Details) $ in Thousands</t>
  </si>
  <si>
    <t>Thereafter</t>
  </si>
  <si>
    <t>Total minimum lease payments</t>
  </si>
  <si>
    <t>Commitments and Contingencies Other Commitments - Textual (Details) $ in Millions</t>
  </si>
  <si>
    <t>Cook Commercial Supply Agreement [Member]</t>
  </si>
  <si>
    <t>Unrecorded Unconditional Purchase Obligation [Line Items]</t>
  </si>
  <si>
    <t>Minimum purchase obligation</t>
  </si>
  <si>
    <t>Avid Commercial Supply Agreement [Member]</t>
  </si>
  <si>
    <t>Third Party Manufacturer Agreement [Member]</t>
  </si>
  <si>
    <t>Commitments and Contingencies Contingencies (Details) $ in Millions</t>
  </si>
  <si>
    <t>Other Commitments [Line Items]</t>
  </si>
  <si>
    <t>Contingent milestone payment</t>
  </si>
  <si>
    <t>Phase 3 study of PEFGH20 [Member]</t>
  </si>
  <si>
    <t>Income Taxes (Components of net deferred tax assets) (Details) - USD ($) $ in Thousands</t>
  </si>
  <si>
    <t>Deferred tax assets</t>
  </si>
  <si>
    <t>Net operating loss carryforwards</t>
  </si>
  <si>
    <t>Research and development credits</t>
  </si>
  <si>
    <t>Other, net</t>
  </si>
  <si>
    <t>Total deferred tax assets</t>
  </si>
  <si>
    <t>Valuation allowance for deferred tax assets</t>
  </si>
  <si>
    <t>Deferred tax assets, net of valuation</t>
  </si>
  <si>
    <t>Deferred tax liabilities</t>
  </si>
  <si>
    <t>Depreciation</t>
  </si>
  <si>
    <t>Net deferred tax liabilities</t>
  </si>
  <si>
    <t>Income Taxes (Schedule of income tax reconciliation) (Details) - USD ($) $ in Thousands</t>
  </si>
  <si>
    <t>Income Tax Provision, Income Tax Reconciliation [Abstract]</t>
  </si>
  <si>
    <t>Federal income tax rate</t>
  </si>
  <si>
    <t>34.00%</t>
  </si>
  <si>
    <t>Federal income tax at 34%</t>
  </si>
  <si>
    <t>State income tax, net of federal benefit</t>
  </si>
  <si>
    <t>Increase in valuation allowance</t>
  </si>
  <si>
    <t>Foreign income subject to tax at other than Federal statutory rate</t>
  </si>
  <si>
    <t>Tax effect on non-deductible expenses and other</t>
  </si>
  <si>
    <t>Provision for income taxes</t>
  </si>
  <si>
    <t>Income Taxes (Operating Loss Carryforwards - Textual) (Details) $ in Millions</t>
  </si>
  <si>
    <t>Operating Loss Carryforwards [Line Items]</t>
  </si>
  <si>
    <t>Undistributed earnings of foreign subsidiary</t>
  </si>
  <si>
    <t>Federal [Member]</t>
  </si>
  <si>
    <t>Operating loss carryforwards, begin to expire</t>
  </si>
  <si>
    <t>Dec. 31,
		2018</t>
  </si>
  <si>
    <t>California [Member]</t>
  </si>
  <si>
    <t>Outstanding awards [Member] | Federal [Member]</t>
  </si>
  <si>
    <t>Outstanding awards [Member] | California [Member]</t>
  </si>
  <si>
    <t>2016 expiration [Member] | California [Member]</t>
  </si>
  <si>
    <t>Dec. 31,
		2016</t>
  </si>
  <si>
    <t>2017 expiration [Member] | California [Member]</t>
  </si>
  <si>
    <t>Dec. 31,
		2017</t>
  </si>
  <si>
    <t>2028 and beyond expiration [Member] | California [Member]</t>
  </si>
  <si>
    <t>Dec. 31,
		2028</t>
  </si>
  <si>
    <t>Income Taxes (Tax Credit Carryforward - Textual) (Details) - USD ($) $ in Millions</t>
  </si>
  <si>
    <t>Tax Credit Carryforward [Line Items]</t>
  </si>
  <si>
    <t>Unrecognized Tax Benefits</t>
  </si>
  <si>
    <t>Income tax interest and penalty</t>
  </si>
  <si>
    <t>Federal [Member] | Research Tax Credit Carryforward [Member]</t>
  </si>
  <si>
    <t>Tax credit carryforwards</t>
  </si>
  <si>
    <t>Tax credit carry forward, begin to expire</t>
  </si>
  <si>
    <t>Dec. 31,
		2024</t>
  </si>
  <si>
    <t>Federal [Member] | Orphan Drug credit carryforwards</t>
  </si>
  <si>
    <t>California [Member] | Research Tax Credit Carryforward [Member]</t>
  </si>
  <si>
    <t>Employee Savings Plan (Details) - USD ($) $ in Millions</t>
  </si>
  <si>
    <t>Voluntary contribution by employer to the ESP</t>
  </si>
  <si>
    <t>Related Party Transactions (Details) - USD ($) $ in Millions</t>
  </si>
  <si>
    <t>Intrexon | Affiliated Entity [Member]</t>
  </si>
  <si>
    <t>Related Party Transaction [Line Items]</t>
  </si>
  <si>
    <t>Revenue from Related Parties</t>
  </si>
  <si>
    <t>Restructuring Expense (Details) $ in Millions</t>
  </si>
  <si>
    <t>Restructuring Cost and Reserve [Line Items]</t>
  </si>
  <si>
    <t>Restructuring and Related Cost, Number of Positions Eliminated, Period Percent</t>
  </si>
  <si>
    <t>13.00%</t>
  </si>
  <si>
    <t>Severance Costs</t>
  </si>
  <si>
    <t>Other Restructuring Costs</t>
  </si>
  <si>
    <t>Payments for Restructuring</t>
  </si>
  <si>
    <t>Restructuring Reserve, current</t>
  </si>
  <si>
    <t>Restructuring and Related Cost, Description</t>
  </si>
  <si>
    <t xml:space="preserve"> paid in full during the three months ended March 31, 2015</t>
  </si>
  <si>
    <t>Summary of Unaudited Quarterly Financial Information (Details) - USD ($) $ / shares in Units, shares in Thousands, $ in Thousands</t>
  </si>
  <si>
    <t>3 Months Ended</t>
  </si>
  <si>
    <t>Sep. 30, 2015</t>
  </si>
  <si>
    <t>Mar. 31, 2015</t>
  </si>
  <si>
    <t>Sep. 30, 2014</t>
  </si>
  <si>
    <t>Jun. 30, 2014</t>
  </si>
  <si>
    <t>Mar. 31, 2014</t>
  </si>
  <si>
    <t>[1]</t>
  </si>
  <si>
    <t>[2]</t>
  </si>
  <si>
    <t>[3]</t>
  </si>
  <si>
    <t>Gross profit on product sales</t>
  </si>
  <si>
    <t>Earnings Per Share, Basic</t>
  </si>
  <si>
    <t>Earnings Per Share, Diluted</t>
  </si>
  <si>
    <t>Weighted Average Number of Shares Outstanding, Basic</t>
  </si>
  <si>
    <t>Weighted Average Number of Shares Outstanding, Diluted</t>
  </si>
  <si>
    <t>Net loss per share, basic and diluted</t>
  </si>
  <si>
    <t>Revenues for the quarter ended December 31, 2015 included $25.0 million in revenue under collaborative agreements from the Lilly Collaboration.</t>
  </si>
  <si>
    <t>Revenues for the quarter ended June 30, 2015 included $23.0 million in revenue under collaborative agreements from the AbbVie Collaboration.</t>
  </si>
  <si>
    <t>Revenues for the quarter ended December 31, 2014 included $15.0 million in revenue under collaborative agreements from the Janssen Collaboration.</t>
  </si>
  <si>
    <t>Summary of Unaudited Quarterly Financial Information (Details Textual) - USD ($) $ in Millions</t>
  </si>
  <si>
    <t>Revenue under collaborative agreements</t>
  </si>
  <si>
    <t>Subsequent Event (Details) - Subsequent Event [Member] $ in Thousands</t>
  </si>
  <si>
    <t>Jan. 26, 2016USD ($)</t>
  </si>
  <si>
    <t>Subsequent Event [Line Items]</t>
  </si>
  <si>
    <t>Debt Instrument, Face Amount</t>
  </si>
  <si>
    <t>Debt Instrument, Interest Rate, Stated Percentage</t>
  </si>
  <si>
    <t>8.75%</t>
  </si>
  <si>
    <t>Debt Instrument, Description of Variable Rate Basis</t>
  </si>
  <si>
    <t>plus the three-month LIBOR rate</t>
  </si>
  <si>
    <t>Debt Instrument, Maturity Date</t>
  </si>
  <si>
    <t>Dec. 31,
		2050</t>
  </si>
  <si>
    <t>Debt Instrument, Maturity Date, Description</t>
  </si>
  <si>
    <t>The final maturity date of the Royalty-backed Loan will be the earlier of (i) the date when principal and interest is paid in full, (ii) the termination of Halozyme Royalty’s right to receive royalties under the License Agreements, and (iii) December 31, 2050</t>
  </si>
  <si>
    <t>Prepayment percentage applied to outstanding balance</t>
  </si>
  <si>
    <t>105.00%</t>
  </si>
  <si>
    <t>Debt Instrument, Basis Spread on Variable Rate</t>
  </si>
  <si>
    <t>0.70%</t>
  </si>
  <si>
    <t>1.50%</t>
  </si>
  <si>
    <t>2016 [Member]</t>
  </si>
  <si>
    <t>Royalty payments to be applied to debt instrument</t>
  </si>
  <si>
    <t>2017 [Member]</t>
  </si>
  <si>
    <t>50.00%</t>
  </si>
  <si>
    <t>2018 and thereafter [Member]</t>
  </si>
  <si>
    <t>2017 Quarterly Maximum Payment [Member]</t>
  </si>
  <si>
    <t>Debt Instrument, Periodic Payment</t>
  </si>
  <si>
    <t>2018 Quarterly Maximum Payment [Member]</t>
  </si>
  <si>
    <t>2019 Quarterly Maximum Payment [Member]</t>
  </si>
  <si>
    <t>2020 Quarterly Maximum Payment [Member]</t>
  </si>
  <si>
    <t>Schedule II Valuation and Qualifying Accounts (Details) - USD ($) $ in Thousands</t>
  </si>
  <si>
    <t>Valuation and Qualifying Accounts Disclosure [Line Items]</t>
  </si>
  <si>
    <t>Accounts receivable allowances, beginning balance</t>
  </si>
  <si>
    <t>Valuation Allowances and Reserves, Additions</t>
  </si>
  <si>
    <t>Valuation Allowances and Reserves, Deductions</t>
  </si>
  <si>
    <t>Accounts receivable allowances, ending balance</t>
  </si>
  <si>
    <t>Allowances are for chargebacks, prompt payment discounts and distribution fees related to Hylenex recombinant product sal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59036</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2.4</v>
      </c>
    </row>
    <row r="17" spans="1:4">
      <c t="s" r="A17" s="4">
        <v>28</v>
      </c>
      <c t="n" r="C17" s="6">
        <v>129061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30</v>
      </c>
    </row>
    <row r="3" spans="1:2">
      <c t="s" r="A3" s="3">
        <v>152</v>
      </c>
    </row>
    <row r="4" spans="1:2">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46</v>
      </c>
    </row>
    <row r="4" spans="1:2">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43292</v>
      </c>
      <c t="n" r="C3" s="8">
        <v>61389</v>
      </c>
    </row>
    <row r="4" spans="1:3">
      <c t="s" r="A4" s="4">
        <v>33</v>
      </c>
      <c t="n" r="B4" s="6">
        <v>65047</v>
      </c>
      <c t="n" r="C4" s="6">
        <v>74234</v>
      </c>
    </row>
    <row r="5" spans="1:3">
      <c t="s" r="A5" s="4">
        <v>34</v>
      </c>
      <c t="n" r="B5" s="6">
        <v>32410</v>
      </c>
      <c t="n" r="C5" s="6">
        <v>9149</v>
      </c>
    </row>
    <row r="6" spans="1:3">
      <c t="s" r="A6" s="4">
        <v>35</v>
      </c>
      <c t="n" r="B6" s="6">
        <v>9489</v>
      </c>
      <c t="n" r="C6" s="6">
        <v>6406</v>
      </c>
    </row>
    <row r="7" spans="1:3">
      <c t="s" r="A7" s="4">
        <v>36</v>
      </c>
      <c t="n" r="B7" s="6">
        <v>21534</v>
      </c>
      <c t="n" r="C7" s="6">
        <v>10143</v>
      </c>
    </row>
    <row r="8" spans="1:3">
      <c t="s" r="A8" s="4">
        <v>37</v>
      </c>
      <c t="n" r="B8" s="6">
        <v>171772</v>
      </c>
      <c t="n" r="C8" s="6">
        <v>161321</v>
      </c>
    </row>
    <row r="9" spans="1:3">
      <c t="s" r="A9" s="4">
        <v>38</v>
      </c>
      <c t="n" r="B9" s="6">
        <v>3943</v>
      </c>
      <c t="n" r="C9" s="6">
        <v>2951</v>
      </c>
    </row>
    <row r="10" spans="1:3">
      <c t="s" r="A10" s="4">
        <v>36</v>
      </c>
      <c t="n" r="B10" s="6">
        <v>5574</v>
      </c>
      <c t="n" r="C10" s="6">
        <v>1205</v>
      </c>
    </row>
    <row r="11" spans="1:3">
      <c t="s" r="A11" s="4">
        <v>39</v>
      </c>
      <c t="n" r="B11" s="6">
        <v>500</v>
      </c>
      <c t="n" r="C11" s="6">
        <v>500</v>
      </c>
    </row>
    <row r="12" spans="1:3">
      <c t="s" r="A12" s="4">
        <v>40</v>
      </c>
      <c t="n" r="B12" s="6">
        <v>181789</v>
      </c>
      <c t="n" r="C12" s="6">
        <v>165977</v>
      </c>
    </row>
    <row r="13" spans="1:3">
      <c t="s" r="A13" s="3">
        <v>41</v>
      </c>
    </row>
    <row r="14" spans="1:3">
      <c t="s" r="A14" s="4">
        <v>42</v>
      </c>
      <c t="n" r="B14" s="6">
        <v>4499</v>
      </c>
      <c t="n" r="C14" s="6">
        <v>3003</v>
      </c>
    </row>
    <row r="15" spans="1:3">
      <c t="s" r="A15" s="4">
        <v>43</v>
      </c>
      <c t="n" r="B15" s="6">
        <v>26792</v>
      </c>
      <c t="n" r="C15" s="6">
        <v>13961</v>
      </c>
    </row>
    <row r="16" spans="1:3">
      <c t="s" r="A16" s="4">
        <v>44</v>
      </c>
      <c t="n" r="B16" s="6">
        <v>9304</v>
      </c>
      <c t="n" r="C16" s="6">
        <v>7367</v>
      </c>
    </row>
    <row r="17" spans="1:3">
      <c t="s" r="A17" s="4">
        <v>45</v>
      </c>
      <c t="n" r="B17" s="6">
        <v>21862</v>
      </c>
      <c t="n" r="C17" s="6">
        <v>0</v>
      </c>
    </row>
    <row r="18" spans="1:3">
      <c t="s" r="A18" s="4">
        <v>46</v>
      </c>
      <c t="n" r="B18" s="6">
        <v>62457</v>
      </c>
      <c t="n" r="C18" s="6">
        <v>24331</v>
      </c>
    </row>
    <row r="19" spans="1:3">
      <c t="s" r="A19" s="4">
        <v>47</v>
      </c>
      <c t="n" r="B19" s="6">
        <v>43919</v>
      </c>
      <c t="n" r="C19" s="6">
        <v>47267</v>
      </c>
    </row>
    <row r="20" spans="1:3">
      <c t="s" r="A20" s="4">
        <v>48</v>
      </c>
      <c t="n" r="B20" s="6">
        <v>27971</v>
      </c>
      <c t="n" r="C20" s="6">
        <v>49860</v>
      </c>
    </row>
    <row r="21" spans="1:3">
      <c t="s" r="A21" s="4">
        <v>49</v>
      </c>
      <c t="n" r="B21" s="8">
        <v>4443</v>
      </c>
      <c t="n" r="C21" s="8">
        <v>3167</v>
      </c>
    </row>
    <row r="22" spans="1:3">
      <c t="s" r="A22" s="4">
        <v>50</v>
      </c>
      <c t="s" r="B22" s="4">
        <v>51</v>
      </c>
      <c t="s" r="C22" s="4">
        <v>51</v>
      </c>
    </row>
    <row r="23" spans="1:3">
      <c t="s" r="A23" s="3">
        <v>52</v>
      </c>
    </row>
    <row r="24" spans="1:3">
      <c t="s" r="A24" s="4">
        <v>53</v>
      </c>
      <c t="n" r="B24" s="8">
        <v>0</v>
      </c>
      <c t="n" r="C24" s="8">
        <v>0</v>
      </c>
    </row>
    <row r="25" spans="1:3">
      <c t="s" r="A25" s="4">
        <v>54</v>
      </c>
      <c t="n" r="B25" s="6">
        <v>128</v>
      </c>
      <c t="n" r="C25" s="6">
        <v>126</v>
      </c>
    </row>
    <row r="26" spans="1:3">
      <c t="s" r="A26" s="4">
        <v>55</v>
      </c>
      <c t="n" r="B26" s="6">
        <v>525628</v>
      </c>
      <c t="n" r="C26" s="6">
        <v>491694</v>
      </c>
    </row>
    <row r="27" spans="1:3">
      <c t="s" r="A27" s="4">
        <v>56</v>
      </c>
      <c t="n" r="B27" s="6">
        <v>-99</v>
      </c>
      <c t="n" r="C27" s="6">
        <v>-41</v>
      </c>
    </row>
    <row r="28" spans="1:3">
      <c t="s" r="A28" s="4">
        <v>57</v>
      </c>
      <c t="n" r="B28" s="6">
        <v>-482658</v>
      </c>
      <c t="n" r="C28" s="6">
        <v>-450427</v>
      </c>
    </row>
    <row r="29" spans="1:3">
      <c t="s" r="A29" s="4">
        <v>58</v>
      </c>
      <c t="n" r="B29" s="6">
        <v>42999</v>
      </c>
      <c t="n" r="C29" s="6">
        <v>41352</v>
      </c>
    </row>
    <row r="30" spans="1:3">
      <c t="s" r="A30" s="4">
        <v>59</v>
      </c>
      <c t="n" r="B30" s="8">
        <v>181789</v>
      </c>
      <c t="n" r="C30" s="8">
        <v>165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5"/>
    <col customWidth="1" max="2" min="2" width="80"/>
  </cols>
  <sheetData>
    <row r="1" spans="1:2">
      <c t="s" r="A1" s="1">
        <v>197</v>
      </c>
      <c t="s" r="B1" s="2">
        <v>1</v>
      </c>
    </row>
    <row r="2" spans="1:2">
      <c t="s" r="B2" s="2">
        <v>2</v>
      </c>
    </row>
    <row r="3" spans="1:2">
      <c t="s" r="A3" s="3">
        <v>149</v>
      </c>
    </row>
    <row r="4" spans="1:2">
      <c t="s" r="A4" s="4">
        <v>198</v>
      </c>
      <c t="s" r="B4" s="4">
        <v>199</v>
      </c>
    </row>
    <row r="5" spans="1:2">
      <c t="s" r="A5" s="4">
        <v>200</v>
      </c>
      <c t="s" r="B5" s="4">
        <v>201</v>
      </c>
    </row>
    <row r="6" spans="1:2">
      <c t="s" r="A6" s="4">
        <v>202</v>
      </c>
      <c t="s" r="B6" s="4">
        <v>203</v>
      </c>
    </row>
    <row r="7" spans="1:2">
      <c t="s" r="A7" s="4">
        <v>204</v>
      </c>
      <c t="s" r="B7" s="4">
        <v>205</v>
      </c>
    </row>
    <row r="8" spans="1:2">
      <c t="s" r="A8" s="4">
        <v>206</v>
      </c>
      <c t="s" r="B8" s="4">
        <v>207</v>
      </c>
    </row>
    <row r="9" spans="1:2">
      <c t="s" r="A9" s="4">
        <v>208</v>
      </c>
      <c t="s" r="B9" s="4">
        <v>209</v>
      </c>
    </row>
    <row r="10" spans="1:2">
      <c t="s" r="A10" s="4">
        <v>210</v>
      </c>
      <c t="s" r="B10" s="4">
        <v>211</v>
      </c>
    </row>
    <row r="11" spans="1:2">
      <c t="s" r="A11" s="4">
        <v>35</v>
      </c>
      <c t="s" r="B11" s="4">
        <v>212</v>
      </c>
    </row>
    <row r="12" spans="1:2">
      <c t="s" r="A12" s="4">
        <v>213</v>
      </c>
      <c t="s" r="B12" s="4">
        <v>214</v>
      </c>
    </row>
    <row r="13" spans="1:2">
      <c t="s" r="A13" s="4">
        <v>215</v>
      </c>
      <c t="s" r="B13" s="4">
        <v>216</v>
      </c>
    </row>
    <row r="14" spans="1:2">
      <c t="s" r="A14" s="4">
        <v>217</v>
      </c>
      <c t="s" r="B14" s="4">
        <v>218</v>
      </c>
    </row>
    <row r="15" spans="1:2">
      <c t="s" r="A15" s="4">
        <v>219</v>
      </c>
      <c t="s" r="B15" s="4">
        <v>220</v>
      </c>
    </row>
    <row r="16" spans="1:2">
      <c t="s" r="A16" s="4">
        <v>221</v>
      </c>
      <c t="s" r="B16" s="4">
        <v>222</v>
      </c>
    </row>
    <row r="17" spans="1:2">
      <c t="s" r="A17" s="4">
        <v>223</v>
      </c>
      <c t="s" r="B17" s="4">
        <v>224</v>
      </c>
    </row>
    <row r="18" spans="1:2">
      <c t="s" r="A18" s="4">
        <v>225</v>
      </c>
      <c t="s" r="B18" s="4">
        <v>226</v>
      </c>
    </row>
    <row r="19" spans="1:2">
      <c t="s" r="A19" s="4">
        <v>227</v>
      </c>
      <c t="s" r="B19" s="4">
        <v>228</v>
      </c>
    </row>
    <row r="20" spans="1:2">
      <c t="s" r="A20" s="4">
        <v>229</v>
      </c>
      <c t="s" r="B20" s="4">
        <v>230</v>
      </c>
    </row>
    <row r="21" spans="1:2">
      <c t="s" r="A21" s="4">
        <v>173</v>
      </c>
      <c t="s" r="B21" s="4">
        <v>231</v>
      </c>
    </row>
    <row r="22" spans="1:2">
      <c t="s" r="A22" s="4">
        <v>232</v>
      </c>
      <c t="s" r="B22" s="4">
        <v>233</v>
      </c>
    </row>
    <row r="23" spans="1:2">
      <c t="s" r="A23" s="4">
        <v>234</v>
      </c>
      <c t="s" r="B23" s="4">
        <v>235</v>
      </c>
    </row>
    <row r="24" spans="1:2">
      <c t="s" r="A24" s="4">
        <v>236</v>
      </c>
      <c t="s" r="B2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6</v>
      </c>
      <c t="s" r="B1" s="2">
        <v>1</v>
      </c>
    </row>
    <row r="2" spans="1:2">
      <c t="s" r="B2" s="2">
        <v>30</v>
      </c>
    </row>
    <row r="3" spans="1:2">
      <c t="s" r="A3" s="3">
        <v>152</v>
      </c>
    </row>
    <row r="4" spans="1:2">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t="s" r="A1" s="1">
        <v>249</v>
      </c>
      <c t="s" r="B1" s="2">
        <v>1</v>
      </c>
    </row>
    <row r="2" spans="1:2">
      <c t="s" r="B2" s="2">
        <v>2</v>
      </c>
    </row>
    <row r="3" spans="1:2">
      <c t="s" r="A3" s="3">
        <v>158</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row r="9" spans="1:2">
      <c t="s" r="A9" s="4">
        <v>260</v>
      </c>
      <c t="s" r="B9"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2</v>
      </c>
      <c t="s" r="B1" s="2">
        <v>1</v>
      </c>
    </row>
    <row r="2" spans="1:2">
      <c t="s" r="B2" s="2">
        <v>2</v>
      </c>
    </row>
    <row r="3" spans="1:2">
      <c t="s" r="A3" s="3">
        <v>161</v>
      </c>
    </row>
    <row r="4" spans="1:2">
      <c t="s" r="A4" s="4">
        <v>263</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60</v>
      </c>
      <c t="s" r="B1" s="2">
        <v>2</v>
      </c>
      <c t="s" r="C1" s="2">
        <v>30</v>
      </c>
    </row>
    <row r="2" spans="1:3">
      <c t="s" r="A2" s="3">
        <v>61</v>
      </c>
    </row>
    <row r="3" spans="1:3">
      <c t="s" r="A3" s="4">
        <v>62</v>
      </c>
      <c t="n" r="B3" s="9">
        <v>0.001</v>
      </c>
      <c t="n" r="C3" s="9">
        <v>0.001</v>
      </c>
    </row>
    <row r="4" spans="1:3">
      <c t="s" r="A4" s="4">
        <v>63</v>
      </c>
      <c t="n" r="B4" s="6">
        <v>20000</v>
      </c>
      <c t="n" r="C4" s="6">
        <v>20000</v>
      </c>
    </row>
    <row r="5" spans="1:3">
      <c t="s" r="A5" s="4">
        <v>64</v>
      </c>
      <c t="n" r="B5" s="6">
        <v>0</v>
      </c>
      <c t="n" r="C5" s="6">
        <v>0</v>
      </c>
    </row>
    <row r="6" spans="1:3">
      <c t="s" r="A6" s="4">
        <v>65</v>
      </c>
      <c t="n" r="B6" s="6">
        <v>0</v>
      </c>
      <c t="n" r="C6" s="6">
        <v>0</v>
      </c>
    </row>
    <row r="7" spans="1:3">
      <c t="s" r="A7" s="4">
        <v>66</v>
      </c>
      <c t="n" r="B7" s="9">
        <v>0.001</v>
      </c>
      <c t="n" r="C7" s="9">
        <v>0.001</v>
      </c>
    </row>
    <row r="8" spans="1:3">
      <c t="s" r="A8" s="4">
        <v>67</v>
      </c>
      <c t="n" r="B8" s="6">
        <v>200000</v>
      </c>
      <c t="n" r="C8" s="6">
        <v>200000</v>
      </c>
    </row>
    <row r="9" spans="1:3">
      <c t="s" r="A9" s="4">
        <v>68</v>
      </c>
      <c t="n" r="B9" s="6">
        <v>128152</v>
      </c>
      <c t="n" r="C9" s="6">
        <v>125721</v>
      </c>
    </row>
    <row r="10" spans="1:3">
      <c t="s" r="A10" s="4">
        <v>69</v>
      </c>
      <c t="n" r="B10" s="6">
        <v>128152</v>
      </c>
      <c t="n" r="C10" s="6">
        <v>1257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t="s" r="A1" s="1">
        <v>265</v>
      </c>
      <c t="s" r="B1" s="2">
        <v>1</v>
      </c>
    </row>
    <row r="2" spans="1:2">
      <c t="s" r="B2" s="2">
        <v>2</v>
      </c>
    </row>
    <row r="3" spans="1:2">
      <c t="s" r="A3" s="3">
        <v>168</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row r="9" spans="1:2">
      <c t="s" r="A9" s="4">
        <v>276</v>
      </c>
      <c t="s" r="B9" s="4">
        <v>277</v>
      </c>
    </row>
    <row r="10" spans="1:2">
      <c t="s" r="A10" s="4">
        <v>278</v>
      </c>
      <c t="s" r="B10"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80</v>
      </c>
      <c t="s" r="B1" s="2">
        <v>1</v>
      </c>
    </row>
    <row r="2" spans="1:2">
      <c t="s" r="B2" s="2">
        <v>2</v>
      </c>
    </row>
    <row r="3" spans="1:2">
      <c t="s" r="A3" s="3">
        <v>171</v>
      </c>
    </row>
    <row r="4" spans="1:2">
      <c t="s" r="A4" s="4">
        <v>281</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83</v>
      </c>
      <c t="s" r="B1" s="2">
        <v>1</v>
      </c>
    </row>
    <row r="2" spans="1:2">
      <c t="s" r="B2" s="2">
        <v>2</v>
      </c>
    </row>
    <row r="3" spans="1:2">
      <c t="s" r="A3" s="3">
        <v>174</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88</v>
      </c>
      <c t="s" r="B1" s="2">
        <v>1</v>
      </c>
    </row>
    <row r="2" spans="1:2">
      <c t="s" r="B2" s="2">
        <v>2</v>
      </c>
    </row>
    <row r="3" spans="1:2">
      <c t="s" r="A3" s="3">
        <v>187</v>
      </c>
    </row>
    <row r="4" spans="1:2">
      <c t="s" r="A4" s="4">
        <v>289</v>
      </c>
      <c t="s" r="B4"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1</v>
      </c>
      <c t="s" r="B1" s="2">
        <v>2</v>
      </c>
      <c t="s" r="C1" s="2">
        <v>30</v>
      </c>
    </row>
    <row r="2" spans="1:3">
      <c t="s" r="A2" s="3">
        <v>292</v>
      </c>
    </row>
    <row r="3" spans="1:3">
      <c t="s" r="A3" s="4">
        <v>39</v>
      </c>
      <c t="n" r="B3" s="8">
        <v>500</v>
      </c>
      <c t="n" r="C3" s="8">
        <v>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30</v>
      </c>
    </row>
    <row r="2" spans="1:3">
      <c t="s" r="A2" s="3">
        <v>294</v>
      </c>
    </row>
    <row r="3" spans="1:3">
      <c t="s" r="A3" s="4">
        <v>295</v>
      </c>
      <c t="n" r="B3" s="8">
        <v>103642</v>
      </c>
      <c t="n" r="C3" s="8">
        <v>116919</v>
      </c>
    </row>
    <row r="4" spans="1:3">
      <c t="s" r="A4" s="4">
        <v>296</v>
      </c>
      <c t="n" r="B4" s="6">
        <v>0</v>
      </c>
      <c t="n" r="C4" s="6">
        <v>0</v>
      </c>
    </row>
    <row r="5" spans="1:3">
      <c t="n" r="A5" s="11">
        <v>1</v>
      </c>
    </row>
    <row r="6" spans="1:3">
      <c t="s" r="A6" s="3">
        <v>294</v>
      </c>
    </row>
    <row r="7" spans="1:3">
      <c t="s" r="A7" s="4">
        <v>295</v>
      </c>
      <c t="n" r="B7" s="6">
        <v>38595</v>
      </c>
      <c t="n" r="C7" s="6">
        <v>42685</v>
      </c>
    </row>
    <row r="8" spans="1:3">
      <c t="n" r="A8" s="11">
        <v>2</v>
      </c>
    </row>
    <row r="9" spans="1:3">
      <c t="s" r="A9" s="3">
        <v>294</v>
      </c>
    </row>
    <row r="10" spans="1:3">
      <c t="s" r="A10" s="4">
        <v>295</v>
      </c>
      <c t="n" r="B10" s="6">
        <v>65047</v>
      </c>
      <c t="n" r="C10" s="6">
        <v>74234</v>
      </c>
    </row>
    <row r="11" spans="1:3">
      <c t="n" r="A11" s="11">
        <v>3</v>
      </c>
    </row>
    <row r="12" spans="1:3">
      <c t="s" r="A12" s="3">
        <v>294</v>
      </c>
    </row>
    <row r="13" spans="1:3">
      <c t="s" r="A13" s="4">
        <v>295</v>
      </c>
      <c t="n" r="B13" s="6">
        <v>0</v>
      </c>
      <c t="n" r="C13" s="6">
        <v>0</v>
      </c>
    </row>
    <row r="14" spans="1:3">
      <c t="s" r="A14" s="4">
        <v>297</v>
      </c>
    </row>
    <row r="15" spans="1:3">
      <c t="s" r="A15" s="3">
        <v>294</v>
      </c>
    </row>
    <row r="16" spans="1:3">
      <c t="s" r="A16" s="4">
        <v>298</v>
      </c>
      <c t="n" r="B16" s="6">
        <v>38595</v>
      </c>
      <c t="n" r="C16" s="6">
        <v>42685</v>
      </c>
    </row>
    <row r="17" spans="1:3">
      <c t="s" r="A17" s="4">
        <v>299</v>
      </c>
    </row>
    <row r="18" spans="1:3">
      <c t="s" r="A18" s="3">
        <v>294</v>
      </c>
    </row>
    <row r="19" spans="1:3">
      <c t="s" r="A19" s="4">
        <v>298</v>
      </c>
      <c t="n" r="B19" s="6">
        <v>38595</v>
      </c>
      <c t="n" r="C19" s="6">
        <v>42685</v>
      </c>
    </row>
    <row r="20" spans="1:3">
      <c t="s" r="A20" s="4">
        <v>300</v>
      </c>
    </row>
    <row r="21" spans="1:3">
      <c t="s" r="A21" s="3">
        <v>294</v>
      </c>
    </row>
    <row r="22" spans="1:3">
      <c t="s" r="A22" s="4">
        <v>301</v>
      </c>
      <c t="n" r="B22" s="6">
        <v>65047</v>
      </c>
      <c t="n" r="C22" s="6">
        <v>74234</v>
      </c>
    </row>
    <row r="23" spans="1:3">
      <c t="s" r="A23" s="4">
        <v>302</v>
      </c>
    </row>
    <row r="24" spans="1:3">
      <c t="s" r="A24" s="3">
        <v>294</v>
      </c>
    </row>
    <row r="25" spans="1:3">
      <c t="s" r="A25" s="4">
        <v>301</v>
      </c>
      <c t="n" r="B25" s="8">
        <v>65047</v>
      </c>
      <c t="n" r="C25" s="8">
        <v>742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03</v>
      </c>
      <c t="s" r="B1" s="2">
        <v>1</v>
      </c>
    </row>
    <row r="2" spans="1:4">
      <c t="s" r="B2" s="2">
        <v>304</v>
      </c>
      <c t="s" r="C2" s="2">
        <v>305</v>
      </c>
      <c t="s" r="D2" s="2">
        <v>306</v>
      </c>
    </row>
    <row r="3" spans="1:4">
      <c t="s" r="A3" s="3">
        <v>307</v>
      </c>
    </row>
    <row r="4" spans="1:4">
      <c t="s" r="A4" s="4">
        <v>308</v>
      </c>
      <c t="n" r="B4" s="8">
        <v>0</v>
      </c>
      <c t="n" r="C4" s="8">
        <v>0</v>
      </c>
    </row>
    <row r="5" spans="1:4">
      <c t="s" r="A5" s="4">
        <v>309</v>
      </c>
      <c t="n" r="B5" s="6">
        <v>0</v>
      </c>
      <c t="n" r="C5" s="6">
        <v>0</v>
      </c>
      <c t="n" r="D5" s="6">
        <v>0</v>
      </c>
    </row>
    <row r="6" spans="1:4">
      <c t="s" r="A6" s="4">
        <v>310</v>
      </c>
    </row>
    <row r="7" spans="1:4">
      <c t="s" r="A7" s="3">
        <v>307</v>
      </c>
    </row>
    <row r="8" spans="1:4">
      <c t="s" r="A8" s="4">
        <v>311</v>
      </c>
      <c t="n" r="B8" s="8">
        <v>135057</v>
      </c>
      <c t="n" r="C8" s="8">
        <v>75334</v>
      </c>
      <c t="n" r="D8" s="8">
        <v>54799</v>
      </c>
    </row>
    <row r="9" spans="1:4">
      <c t="s" r="A9" s="4">
        <v>312</v>
      </c>
    </row>
    <row r="10" spans="1:4">
      <c t="s" r="A10" s="3">
        <v>307</v>
      </c>
    </row>
    <row r="11" spans="1:4">
      <c t="s" r="A11" s="4">
        <v>313</v>
      </c>
      <c t="s" r="B11" s="4">
        <v>314</v>
      </c>
    </row>
    <row r="12" spans="1:4">
      <c t="s" r="A12" s="4">
        <v>315</v>
      </c>
    </row>
    <row r="13" spans="1:4">
      <c t="s" r="A13" s="3">
        <v>307</v>
      </c>
    </row>
    <row r="14" spans="1:4">
      <c t="s" r="A14" s="4">
        <v>313</v>
      </c>
      <c t="s" r="B14" s="4">
        <v>316</v>
      </c>
      <c t="s" r="C14" s="4">
        <v>317</v>
      </c>
    </row>
    <row r="15" spans="1:4">
      <c t="s" r="A15" s="4">
        <v>318</v>
      </c>
      <c t="n" r="B15" s="6">
        <v>2</v>
      </c>
    </row>
    <row r="16" spans="1:4">
      <c t="s" r="A16" s="4">
        <v>319</v>
      </c>
    </row>
    <row r="17" spans="1:4">
      <c t="s" r="A17" s="3">
        <v>307</v>
      </c>
    </row>
    <row r="18" spans="1:4">
      <c t="s" r="A18" s="4">
        <v>313</v>
      </c>
      <c t="s" r="B18" s="4">
        <v>320</v>
      </c>
      <c t="s" r="C18" s="4">
        <v>321</v>
      </c>
    </row>
    <row r="19" spans="1:4">
      <c t="s" r="A19" s="4">
        <v>322</v>
      </c>
    </row>
    <row r="20" spans="1:4">
      <c t="s" r="A20" s="3">
        <v>307</v>
      </c>
    </row>
    <row r="21" spans="1:4">
      <c t="s" r="A21" s="4">
        <v>311</v>
      </c>
      <c t="n" r="B21" s="8">
        <v>77149</v>
      </c>
      <c t="n" r="C21" s="8">
        <v>31397</v>
      </c>
      <c t="n" r="D21" s="6">
        <v>19019</v>
      </c>
    </row>
    <row r="22" spans="1:4">
      <c t="s" r="A22" s="4">
        <v>323</v>
      </c>
    </row>
    <row r="23" spans="1:4">
      <c t="s" r="A23" s="3">
        <v>307</v>
      </c>
    </row>
    <row r="24" spans="1:4">
      <c t="s" r="A24" s="4">
        <v>311</v>
      </c>
      <c t="n" r="B24" s="6">
        <v>57136</v>
      </c>
      <c t="n" r="C24" s="6">
        <v>42791</v>
      </c>
      <c t="n" r="D24" s="6">
        <v>35157</v>
      </c>
    </row>
    <row r="25" spans="1:4">
      <c t="s" r="A25" s="4">
        <v>324</v>
      </c>
    </row>
    <row r="26" spans="1:4">
      <c t="s" r="A26" s="3">
        <v>307</v>
      </c>
    </row>
    <row r="27" spans="1:4">
      <c t="s" r="A27" s="4">
        <v>311</v>
      </c>
      <c t="n" r="B27" s="6">
        <v>772</v>
      </c>
      <c t="n" r="C27" s="6">
        <v>1146</v>
      </c>
      <c t="n" r="D27" s="8">
        <v>623</v>
      </c>
    </row>
    <row r="28" spans="1:4">
      <c t="s" r="A28" s="4">
        <v>325</v>
      </c>
    </row>
    <row r="29" spans="1:4">
      <c t="s" r="A29" s="3">
        <v>307</v>
      </c>
    </row>
    <row r="30" spans="1:4">
      <c t="s" r="A30" s="4">
        <v>326</v>
      </c>
      <c t="n" r="B30" s="8">
        <v>300</v>
      </c>
      <c t="n" r="C30" s="8">
        <v>400</v>
      </c>
    </row>
    <row r="31" spans="1:4">
      <c t="s" r="A31" s="4">
        <v>327</v>
      </c>
    </row>
    <row r="32" spans="1:4">
      <c t="s" r="A32" s="3">
        <v>307</v>
      </c>
    </row>
    <row r="33" spans="1:4">
      <c t="s" r="A33" s="4">
        <v>313</v>
      </c>
      <c t="s" r="B33" s="4">
        <v>328</v>
      </c>
    </row>
    <row r="34" spans="1:4">
      <c t="s" r="A34" s="4">
        <v>329</v>
      </c>
    </row>
    <row r="35" spans="1:4">
      <c t="s" r="A35" s="3">
        <v>307</v>
      </c>
    </row>
    <row r="36" spans="1:4">
      <c t="s" r="A36" s="4">
        <v>313</v>
      </c>
      <c t="s" r="C36" s="4">
        <v>330</v>
      </c>
    </row>
    <row r="37" spans="1:4">
      <c t="s" r="A37" s="4">
        <v>331</v>
      </c>
    </row>
    <row r="38" spans="1:4">
      <c t="s" r="A38" s="3">
        <v>307</v>
      </c>
    </row>
    <row r="39" spans="1:4">
      <c t="s" r="A39" s="4">
        <v>313</v>
      </c>
      <c t="s" r="B39" s="4">
        <v>332</v>
      </c>
      <c t="s" r="C39" s="4">
        <v>333</v>
      </c>
      <c t="s" r="D39" s="4">
        <v>334</v>
      </c>
    </row>
    <row r="40" spans="1:4">
      <c t="s" r="A40" s="4">
        <v>335</v>
      </c>
    </row>
    <row r="41" spans="1:4">
      <c t="s" r="A41" s="3">
        <v>307</v>
      </c>
    </row>
    <row r="42" spans="1:4">
      <c t="s" r="A42" s="4">
        <v>313</v>
      </c>
      <c t="s" r="B42" s="4">
        <v>336</v>
      </c>
      <c t="s" r="C42" s="4">
        <v>317</v>
      </c>
      <c t="s" r="D42" s="4">
        <v>317</v>
      </c>
    </row>
    <row r="43" spans="1:4">
      <c t="s" r="A43" s="4">
        <v>337</v>
      </c>
    </row>
    <row r="44" spans="1:4">
      <c t="s" r="A44" s="3">
        <v>307</v>
      </c>
    </row>
    <row r="45" spans="1:4">
      <c t="s" r="A45" s="4">
        <v>313</v>
      </c>
      <c t="s" r="B45" s="4">
        <v>338</v>
      </c>
      <c t="s" r="C45" s="4">
        <v>317</v>
      </c>
      <c t="s" r="D45" s="4">
        <v>317</v>
      </c>
    </row>
    <row r="46" spans="1:4">
      <c t="s" r="A46" s="4">
        <v>339</v>
      </c>
    </row>
    <row r="47" spans="1:4">
      <c t="s" r="A47" s="3">
        <v>307</v>
      </c>
    </row>
    <row r="48" spans="1:4">
      <c t="s" r="A48" s="4">
        <v>313</v>
      </c>
      <c t="s" r="B48" s="4">
        <v>340</v>
      </c>
      <c t="s" r="C48" s="4">
        <v>316</v>
      </c>
      <c t="s" r="D48" s="4">
        <v>31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1</v>
      </c>
      <c t="s" r="B1" s="2">
        <v>2</v>
      </c>
      <c t="s" r="C1" s="2">
        <v>30</v>
      </c>
    </row>
    <row r="2" spans="1:3">
      <c t="s" r="A2" s="4">
        <v>342</v>
      </c>
    </row>
    <row r="3" spans="1:3">
      <c t="s" r="A3" s="4">
        <v>343</v>
      </c>
      <c t="n" r="B3" s="7">
        <v>1.4</v>
      </c>
      <c t="n" r="C3" s="8">
        <v>3</v>
      </c>
    </row>
    <row r="4" spans="1:3">
      <c t="s" r="A4" s="4">
        <v>344</v>
      </c>
    </row>
    <row r="5" spans="1:3">
      <c t="s" r="A5" s="4">
        <v>343</v>
      </c>
      <c t="n" r="B5" s="7">
        <v>8.1</v>
      </c>
      <c t="n" r="C5" s="7">
        <v>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5</v>
      </c>
      <c t="s" r="B1" s="2">
        <v>1</v>
      </c>
    </row>
    <row r="2" spans="1:4">
      <c t="s" r="B2" s="2">
        <v>2</v>
      </c>
      <c t="s" r="C2" s="2">
        <v>30</v>
      </c>
      <c t="s" r="D2" s="2">
        <v>71</v>
      </c>
    </row>
    <row r="3" spans="1:4">
      <c t="s" r="A3" s="3">
        <v>346</v>
      </c>
    </row>
    <row r="4" spans="1:4">
      <c t="s" r="A4" s="4">
        <v>347</v>
      </c>
      <c t="n" r="B4" s="8">
        <v>46082</v>
      </c>
      <c t="n" r="C4" s="8">
        <v>37823</v>
      </c>
      <c t="n" r="D4" s="8">
        <v>24439</v>
      </c>
    </row>
    <row r="5" spans="1:4">
      <c t="s" r="A5" s="4">
        <v>348</v>
      </c>
      <c t="s" r="B5" s="4">
        <v>349</v>
      </c>
    </row>
    <row r="6" spans="1:4">
      <c t="s" r="A6" s="4">
        <v>350</v>
      </c>
    </row>
    <row r="7" spans="1:4">
      <c t="s" r="A7" s="3">
        <v>346</v>
      </c>
    </row>
    <row r="8" spans="1:4">
      <c t="s" r="A8" s="4">
        <v>351</v>
      </c>
      <c t="s" r="B8" s="4">
        <v>352</v>
      </c>
    </row>
    <row r="9" spans="1:4">
      <c t="s" r="A9" s="4">
        <v>353</v>
      </c>
    </row>
    <row r="10" spans="1:4">
      <c t="s" r="A10" s="3">
        <v>346</v>
      </c>
    </row>
    <row r="11" spans="1:4">
      <c t="s" r="A11" s="4">
        <v>351</v>
      </c>
      <c t="s" r="B11" s="4">
        <v>354</v>
      </c>
    </row>
    <row r="12" spans="1:4">
      <c t="s" r="A12" s="4">
        <v>355</v>
      </c>
    </row>
    <row r="13" spans="1:4">
      <c t="s" r="A13" s="3">
        <v>346</v>
      </c>
    </row>
    <row r="14" spans="1:4">
      <c t="s" r="A14" s="4">
        <v>347</v>
      </c>
      <c t="n" r="B14" s="8">
        <v>22800</v>
      </c>
      <c t="n" r="C14" s="6">
        <v>23500</v>
      </c>
    </row>
    <row r="15" spans="1:4">
      <c t="s" r="A15" s="4">
        <v>356</v>
      </c>
    </row>
    <row r="16" spans="1:4">
      <c t="s" r="A16" s="3">
        <v>346</v>
      </c>
    </row>
    <row r="17" spans="1:4">
      <c t="s" r="A17" s="4">
        <v>347</v>
      </c>
      <c t="n" r="B17" s="8">
        <v>6400</v>
      </c>
      <c t="n" r="C17" s="8">
        <v>0</v>
      </c>
    </row>
    <row r="18" spans="1:4">
      <c t="s" r="A18" s="4">
        <v>357</v>
      </c>
    </row>
    <row r="19" spans="1:4">
      <c t="s" r="A19" s="3">
        <v>346</v>
      </c>
    </row>
    <row r="20" spans="1:4">
      <c t="s" r="A20" s="4">
        <v>348</v>
      </c>
      <c t="s" r="B20" s="4">
        <v>358</v>
      </c>
    </row>
    <row r="21" spans="1:4">
      <c t="s" r="A21" s="4">
        <v>359</v>
      </c>
    </row>
    <row r="22" spans="1:4">
      <c t="s" r="A22" s="3">
        <v>346</v>
      </c>
    </row>
    <row r="23" spans="1:4">
      <c t="s" r="A23" s="4">
        <v>348</v>
      </c>
      <c t="s" r="B23" s="4">
        <v>3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0</v>
      </c>
      <c t="s" r="B1" s="2">
        <v>1</v>
      </c>
    </row>
    <row r="2" spans="1:4">
      <c t="s" r="B2" s="2">
        <v>2</v>
      </c>
      <c t="s" r="C2" s="2">
        <v>30</v>
      </c>
      <c t="s" r="D2" s="2">
        <v>71</v>
      </c>
    </row>
    <row r="3" spans="1:4">
      <c t="s" r="A3" s="3">
        <v>361</v>
      </c>
    </row>
    <row r="4" spans="1:4">
      <c t="s" r="A4" s="4">
        <v>362</v>
      </c>
      <c t="n" r="B4" s="8">
        <v>0</v>
      </c>
      <c t="n" r="C4" s="8">
        <v>1</v>
      </c>
    </row>
    <row r="5" spans="1:4">
      <c t="s" r="A5" s="4">
        <v>344</v>
      </c>
    </row>
    <row r="6" spans="1:4">
      <c t="s" r="A6" s="3">
        <v>361</v>
      </c>
    </row>
    <row r="7" spans="1:4">
      <c t="s" r="A7" s="4">
        <v>363</v>
      </c>
      <c t="n" r="C7" s="7">
        <v>0.9</v>
      </c>
      <c t="n" r="D7" s="7">
        <v>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v>
      </c>
      <c t="s" r="B1" s="2">
        <v>1</v>
      </c>
    </row>
    <row r="2" spans="1:4">
      <c t="s" r="B2" s="2">
        <v>2</v>
      </c>
      <c t="s" r="C2" s="2">
        <v>30</v>
      </c>
      <c t="s" r="D2" s="2">
        <v>71</v>
      </c>
    </row>
    <row r="3" spans="1:4">
      <c t="s" r="A3" s="3">
        <v>72</v>
      </c>
    </row>
    <row r="4" spans="1:4">
      <c t="s" r="A4" s="4">
        <v>73</v>
      </c>
      <c t="n" r="B4" s="8">
        <v>46082</v>
      </c>
      <c t="n" r="C4" s="8">
        <v>37823</v>
      </c>
      <c t="n" r="D4" s="8">
        <v>24439</v>
      </c>
    </row>
    <row r="5" spans="1:4">
      <c t="s" r="A5" s="4">
        <v>74</v>
      </c>
      <c t="n" r="B5" s="6">
        <v>58000</v>
      </c>
      <c t="n" r="C5" s="6">
        <v>28086</v>
      </c>
      <c t="n" r="D5" s="6">
        <v>30327</v>
      </c>
    </row>
    <row r="6" spans="1:4">
      <c t="s" r="A6" s="4">
        <v>75</v>
      </c>
      <c t="n" r="B6" s="6">
        <v>30975</v>
      </c>
      <c t="n" r="C6" s="6">
        <v>9425</v>
      </c>
      <c t="n" r="D6" s="6">
        <v>33</v>
      </c>
    </row>
    <row r="7" spans="1:4">
      <c t="s" r="A7" s="4">
        <v>76</v>
      </c>
      <c t="n" r="B7" s="6">
        <v>135057</v>
      </c>
      <c t="n" r="C7" s="6">
        <v>75334</v>
      </c>
      <c t="n" r="D7" s="6">
        <v>54799</v>
      </c>
    </row>
    <row r="8" spans="1:4">
      <c t="s" r="A8" s="3">
        <v>77</v>
      </c>
    </row>
    <row r="9" spans="1:4">
      <c t="s" r="A9" s="4">
        <v>78</v>
      </c>
      <c t="n" r="B9" s="6">
        <v>29245</v>
      </c>
      <c t="n" r="C9" s="6">
        <v>22732</v>
      </c>
      <c t="n" r="D9" s="6">
        <v>6246</v>
      </c>
    </row>
    <row r="10" spans="1:4">
      <c t="s" r="A10" s="4">
        <v>79</v>
      </c>
      <c t="n" r="B10" s="6">
        <v>93236</v>
      </c>
      <c t="n" r="C10" s="6">
        <v>79696</v>
      </c>
      <c t="n" r="D10" s="6">
        <v>96640</v>
      </c>
    </row>
    <row r="11" spans="1:4">
      <c t="s" r="A11" s="4">
        <v>80</v>
      </c>
      <c t="n" r="B11" s="6">
        <v>40028</v>
      </c>
      <c t="n" r="C11" s="6">
        <v>35942</v>
      </c>
      <c t="n" r="D11" s="6">
        <v>32347</v>
      </c>
    </row>
    <row r="12" spans="1:4">
      <c t="s" r="A12" s="4">
        <v>81</v>
      </c>
      <c t="n" r="B12" s="6">
        <v>162509</v>
      </c>
      <c t="n" r="C12" s="6">
        <v>138370</v>
      </c>
      <c t="n" r="D12" s="6">
        <v>135233</v>
      </c>
    </row>
    <row r="13" spans="1:4">
      <c t="s" r="A13" s="4">
        <v>82</v>
      </c>
      <c t="n" r="B13" s="6">
        <v>-27452</v>
      </c>
      <c t="n" r="C13" s="6">
        <v>-63036</v>
      </c>
      <c t="n" r="D13" s="6">
        <v>-80434</v>
      </c>
    </row>
    <row r="14" spans="1:4">
      <c t="s" r="A14" s="3">
        <v>83</v>
      </c>
    </row>
    <row r="15" spans="1:4">
      <c t="s" r="A15" s="4">
        <v>84</v>
      </c>
      <c t="n" r="B15" s="6">
        <v>422</v>
      </c>
      <c t="n" r="C15" s="6">
        <v>242</v>
      </c>
      <c t="n" r="D15" s="6">
        <v>229</v>
      </c>
    </row>
    <row r="16" spans="1:4">
      <c t="s" r="A16" s="4">
        <v>85</v>
      </c>
      <c t="n" r="B16" s="6">
        <v>-5201</v>
      </c>
      <c t="n" r="C16" s="6">
        <v>-5581</v>
      </c>
      <c t="n" r="D16" s="6">
        <v>-3274</v>
      </c>
    </row>
    <row r="17" spans="1:4">
      <c t="s" r="A17" s="4">
        <v>86</v>
      </c>
      <c t="n" r="B17" s="8">
        <v>-32231</v>
      </c>
      <c t="n" r="C17" s="8">
        <v>-68375</v>
      </c>
      <c t="n" r="D17" s="8">
        <v>-83479</v>
      </c>
    </row>
    <row r="18" spans="1:4">
      <c t="s" r="A18" s="4">
        <v>87</v>
      </c>
      <c t="n" r="B18" s="10">
        <v>-0.25</v>
      </c>
      <c t="n" r="C18" s="10">
        <v>-0.5600000000000001</v>
      </c>
      <c t="n" r="D18" s="10">
        <v>-0.74</v>
      </c>
    </row>
    <row r="19" spans="1:4">
      <c t="s" r="A19" s="4">
        <v>88</v>
      </c>
      <c t="n" r="B19" s="6">
        <v>126704</v>
      </c>
      <c t="n" r="C19" s="6">
        <v>122690</v>
      </c>
      <c t="n" r="D19" s="6">
        <v>1128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364</v>
      </c>
      <c t="s" r="B1" s="2">
        <v>1</v>
      </c>
    </row>
    <row r="2" spans="1:4">
      <c t="s" r="B2" s="2">
        <v>2</v>
      </c>
      <c t="s" r="C2" s="2">
        <v>30</v>
      </c>
      <c t="s" r="D2" s="2">
        <v>71</v>
      </c>
    </row>
    <row r="3" spans="1:4">
      <c t="s" r="A3" s="3">
        <v>365</v>
      </c>
    </row>
    <row r="4" spans="1:4">
      <c t="s" r="A4" s="4">
        <v>366</v>
      </c>
      <c t="s" r="B4" s="4">
        <v>314</v>
      </c>
      <c t="s" r="C4" s="4">
        <v>314</v>
      </c>
      <c t="s" r="D4" s="4">
        <v>3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7</v>
      </c>
      <c t="s" r="B1" s="2">
        <v>1</v>
      </c>
    </row>
    <row r="2" spans="1:4">
      <c t="s" r="B2" s="2">
        <v>2</v>
      </c>
      <c t="s" r="C2" s="2">
        <v>30</v>
      </c>
      <c t="s" r="D2" s="2">
        <v>71</v>
      </c>
    </row>
    <row r="3" spans="1:4">
      <c t="s" r="A3" s="3">
        <v>149</v>
      </c>
    </row>
    <row r="4" spans="1:4">
      <c t="s" r="A4" s="4">
        <v>368</v>
      </c>
      <c t="n" r="B4" s="6">
        <v>9780593</v>
      </c>
      <c t="n" r="C4" s="6">
        <v>8405903</v>
      </c>
      <c t="n" r="D4" s="6">
        <v>80701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9</v>
      </c>
      <c t="s" r="B1" s="2">
        <v>1</v>
      </c>
    </row>
    <row r="2" spans="1:4">
      <c t="s" r="B2" s="2">
        <v>2</v>
      </c>
      <c t="s" r="C2" s="2">
        <v>30</v>
      </c>
      <c t="s" r="D2" s="2">
        <v>71</v>
      </c>
    </row>
    <row r="3" spans="1:4">
      <c t="s" r="A3" s="3">
        <v>370</v>
      </c>
    </row>
    <row r="4" spans="1:4">
      <c t="s" r="A4" s="4">
        <v>79</v>
      </c>
      <c t="n" r="B4" s="8">
        <v>93236</v>
      </c>
      <c t="n" r="C4" s="8">
        <v>79696</v>
      </c>
      <c t="n" r="D4" s="8">
        <v>96640</v>
      </c>
    </row>
    <row r="5" spans="1:4">
      <c t="s" r="A5" s="4">
        <v>371</v>
      </c>
    </row>
    <row r="6" spans="1:4">
      <c t="s" r="A6" s="3">
        <v>370</v>
      </c>
    </row>
    <row r="7" spans="1:4">
      <c t="s" r="A7" s="4">
        <v>79</v>
      </c>
      <c t="n" r="B7" s="8">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28"/>
    <col customWidth="1" max="3" min="3" width="21"/>
  </cols>
  <sheetData>
    <row r="1" spans="1:3">
      <c t="s" r="A1" s="1">
        <v>372</v>
      </c>
      <c t="s" r="B1" s="2">
        <v>1</v>
      </c>
    </row>
    <row r="2" spans="1:3">
      <c t="s" r="B2" s="2">
        <v>373</v>
      </c>
      <c t="s" r="C2" s="2">
        <v>305</v>
      </c>
    </row>
    <row r="3" spans="1:3">
      <c t="s" r="A3" s="3">
        <v>374</v>
      </c>
    </row>
    <row r="4" spans="1:3">
      <c t="s" r="A4" s="4">
        <v>308</v>
      </c>
      <c t="n" r="B4" s="8">
        <v>0</v>
      </c>
      <c t="n" r="C4" s="8">
        <v>0</v>
      </c>
    </row>
    <row r="5" spans="1:3">
      <c t="s" r="A5" s="4">
        <v>375</v>
      </c>
      <c t="s" r="B5" s="4">
        <v>376</v>
      </c>
    </row>
    <row r="6" spans="1:3">
      <c t="s" r="A6" s="4">
        <v>377</v>
      </c>
      <c t="n" r="B6" s="8">
        <v>0</v>
      </c>
      <c t="n" r="C6" s="6">
        <v>200</v>
      </c>
    </row>
    <row r="7" spans="1:3">
      <c t="s" r="A7" s="4">
        <v>378</v>
      </c>
      <c t="n" r="B7" s="6">
        <v>1</v>
      </c>
    </row>
    <row r="8" spans="1:3">
      <c t="s" r="A8" s="4">
        <v>379</v>
      </c>
      <c t="n" r="B8" s="8">
        <v>0</v>
      </c>
      <c t="n" r="C8" s="8">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0</v>
      </c>
      <c t="s" r="B1" s="2">
        <v>1</v>
      </c>
    </row>
    <row r="2" spans="1:3">
      <c t="s" r="B2" s="2">
        <v>2</v>
      </c>
      <c t="s" r="C2" s="2">
        <v>30</v>
      </c>
    </row>
    <row r="3" spans="1:3">
      <c t="s" r="A3" s="3">
        <v>381</v>
      </c>
    </row>
    <row r="4" spans="1:3">
      <c t="s" r="A4" s="4">
        <v>382</v>
      </c>
      <c t="n" r="B4" s="8">
        <v>65146</v>
      </c>
      <c t="n" r="C4" s="8">
        <v>74275</v>
      </c>
    </row>
    <row r="5" spans="1:3">
      <c t="s" r="A5" s="4">
        <v>383</v>
      </c>
      <c t="n" r="B5" s="6">
        <v>0</v>
      </c>
      <c t="n" r="C5" s="6">
        <v>2</v>
      </c>
    </row>
    <row r="6" spans="1:3">
      <c t="s" r="A6" s="4">
        <v>384</v>
      </c>
      <c t="n" r="B6" s="6">
        <v>-99</v>
      </c>
      <c t="n" r="C6" s="6">
        <v>-43</v>
      </c>
    </row>
    <row r="7" spans="1:3">
      <c t="s" r="A7" s="4">
        <v>301</v>
      </c>
      <c t="n" r="B7" s="8">
        <v>65047</v>
      </c>
      <c t="n" r="C7" s="8">
        <v>742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385</v>
      </c>
      <c t="s" r="B1" s="2">
        <v>1</v>
      </c>
    </row>
    <row r="2" spans="1:4">
      <c t="s" r="B2" s="2">
        <v>2</v>
      </c>
      <c t="s" r="C2" s="2">
        <v>30</v>
      </c>
      <c t="s" r="D2" s="2">
        <v>71</v>
      </c>
    </row>
    <row r="3" spans="1:4">
      <c t="s" r="A3" s="3">
        <v>152</v>
      </c>
    </row>
    <row r="4" spans="1:4">
      <c t="s" r="A4" s="4">
        <v>107</v>
      </c>
      <c t="n" r="B4" s="8">
        <v>79730</v>
      </c>
      <c t="n" r="C4" s="8">
        <v>57301</v>
      </c>
      <c t="n" r="D4" s="8">
        <v>3375</v>
      </c>
    </row>
    <row r="5" spans="1:4">
      <c t="s" r="A5" s="4">
        <v>386</v>
      </c>
      <c t="n" r="B5" s="6">
        <v>0</v>
      </c>
      <c t="n" r="C5" s="8">
        <v>0</v>
      </c>
      <c t="n" r="D5" s="8">
        <v>0</v>
      </c>
    </row>
    <row r="6" spans="1:4">
      <c t="s" r="A6" s="4">
        <v>387</v>
      </c>
      <c t="n" r="B6" s="8">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388</v>
      </c>
      <c t="s" r="B1" s="2">
        <v>1</v>
      </c>
    </row>
    <row r="2" spans="1:4">
      <c t="s" r="B2" s="2">
        <v>389</v>
      </c>
      <c t="s" r="C2" s="2">
        <v>305</v>
      </c>
      <c t="s" r="D2" s="2">
        <v>306</v>
      </c>
    </row>
    <row r="3" spans="1:4">
      <c t="s" r="A3" s="3">
        <v>390</v>
      </c>
    </row>
    <row r="4" spans="1:4">
      <c t="s" r="A4" s="4">
        <v>391</v>
      </c>
      <c t="s" r="B4" s="4">
        <v>349</v>
      </c>
    </row>
    <row r="5" spans="1:4">
      <c t="s" r="A5" s="4">
        <v>392</v>
      </c>
      <c t="n" r="B5" s="8">
        <v>54</v>
      </c>
    </row>
    <row r="6" spans="1:4">
      <c t="s" r="A6" s="4">
        <v>393</v>
      </c>
      <c t="n" r="B6" s="6">
        <v>12</v>
      </c>
    </row>
    <row r="7" spans="1:4">
      <c t="s" r="A7" s="4">
        <v>394</v>
      </c>
    </row>
    <row r="8" spans="1:4">
      <c t="s" r="A8" s="3">
        <v>395</v>
      </c>
    </row>
    <row r="9" spans="1:4">
      <c t="s" r="A9" s="4">
        <v>396</v>
      </c>
      <c t="n" r="C9" s="8">
        <v>5</v>
      </c>
    </row>
    <row r="10" spans="1:4">
      <c t="s" r="A10" s="4">
        <v>397</v>
      </c>
      <c t="n" r="B10" s="12">
        <v>43.5</v>
      </c>
      <c t="n" r="C10" s="12">
        <v>42.7</v>
      </c>
    </row>
    <row r="11" spans="1:4">
      <c t="s" r="A11" s="4">
        <v>398</v>
      </c>
    </row>
    <row r="12" spans="1:4">
      <c t="s" r="A12" s="3">
        <v>395</v>
      </c>
    </row>
    <row r="13" spans="1:4">
      <c t="s" r="A13" s="4">
        <v>397</v>
      </c>
      <c t="n" r="B13" s="6">
        <v>9</v>
      </c>
      <c t="n" r="C13" s="12">
        <v>10.9</v>
      </c>
    </row>
    <row r="14" spans="1:4">
      <c t="s" r="A14" s="4">
        <v>394</v>
      </c>
    </row>
    <row r="15" spans="1:4">
      <c t="s" r="A15" s="3">
        <v>395</v>
      </c>
    </row>
    <row r="16" spans="1:4">
      <c t="s" r="A16" s="4">
        <v>399</v>
      </c>
      <c t="n" r="B16" s="6">
        <v>79</v>
      </c>
    </row>
    <row r="17" spans="1:4">
      <c t="s" r="A17" s="4">
        <v>400</v>
      </c>
      <c t="n" r="B17" s="6">
        <v>20</v>
      </c>
    </row>
    <row r="18" spans="1:4">
      <c t="s" r="A18" s="4">
        <v>401</v>
      </c>
      <c t="n" r="B18" s="6">
        <v>23</v>
      </c>
    </row>
    <row r="19" spans="1:4">
      <c t="s" r="A19" s="4">
        <v>402</v>
      </c>
      <c t="n" r="B19" s="6">
        <v>13</v>
      </c>
    </row>
    <row r="20" spans="1:4">
      <c t="s" r="A20" s="4">
        <v>403</v>
      </c>
      <c t="n" r="B20" s="6">
        <v>8</v>
      </c>
    </row>
    <row r="21" spans="1:4">
      <c t="s" r="A21" s="4">
        <v>404</v>
      </c>
      <c t="n" r="B21" s="6">
        <v>15</v>
      </c>
    </row>
    <row r="22" spans="1:4">
      <c t="s" r="A22" s="4">
        <v>405</v>
      </c>
      <c t="n" r="B22" s="12">
        <v>4.5</v>
      </c>
      <c t="n" r="C22" s="12">
        <v>8.1</v>
      </c>
      <c t="n" r="D22" s="7">
        <v>4.6</v>
      </c>
    </row>
    <row r="23" spans="1:4">
      <c t="s" r="A23" s="4">
        <v>406</v>
      </c>
      <c t="n" r="B23" s="8">
        <v>0</v>
      </c>
      <c t="n" r="C23" s="6">
        <v>0</v>
      </c>
      <c t="n" r="D23" s="6">
        <v>0</v>
      </c>
    </row>
    <row r="24" spans="1:4">
      <c t="s" r="A24" s="3">
        <v>390</v>
      </c>
    </row>
    <row r="25" spans="1:4">
      <c t="s" r="A25" s="4">
        <v>407</v>
      </c>
      <c t="n" r="B25" s="6">
        <v>13</v>
      </c>
    </row>
    <row r="26" spans="1:4">
      <c t="s" r="A26" s="4">
        <v>408</v>
      </c>
      <c t="n" r="B26" s="6">
        <v>5</v>
      </c>
    </row>
    <row r="27" spans="1:4">
      <c t="s" r="A27" s="4">
        <v>409</v>
      </c>
      <c t="n" r="B27" s="6">
        <v>2</v>
      </c>
    </row>
    <row r="28" spans="1:4">
      <c t="s" r="A28" s="4">
        <v>410</v>
      </c>
      <c t="n" r="B28" s="6">
        <v>3</v>
      </c>
    </row>
    <row r="29" spans="1:4">
      <c t="s" r="A29" s="4">
        <v>411</v>
      </c>
      <c t="s" r="B29" s="4">
        <v>412</v>
      </c>
    </row>
    <row r="30" spans="1:4">
      <c t="s" r="A30" s="4">
        <v>413</v>
      </c>
      <c t="n" r="B30" s="6">
        <v>3</v>
      </c>
    </row>
    <row r="31" spans="1:4">
      <c t="s" r="A31" s="4">
        <v>398</v>
      </c>
    </row>
    <row r="32" spans="1:4">
      <c t="s" r="A32" s="3">
        <v>395</v>
      </c>
    </row>
    <row r="33" spans="1:4">
      <c t="s" r="A33" s="4">
        <v>399</v>
      </c>
      <c t="n" r="B33" s="8">
        <v>17</v>
      </c>
    </row>
    <row r="34" spans="1:4">
      <c t="s" r="A34" s="4">
        <v>400</v>
      </c>
      <c t="n" r="B34" s="6">
        <v>10</v>
      </c>
    </row>
    <row r="35" spans="1:4">
      <c t="s" r="A35" s="4">
        <v>403</v>
      </c>
      <c t="n" r="B35" s="6">
        <v>3</v>
      </c>
    </row>
    <row r="36" spans="1:4">
      <c t="s" r="A36" s="4">
        <v>404</v>
      </c>
      <c t="n" r="B36" s="6">
        <v>4</v>
      </c>
    </row>
    <row r="37" spans="1:4">
      <c t="s" r="A37" s="4">
        <v>405</v>
      </c>
      <c t="n" r="B37" s="12">
        <v>0.8</v>
      </c>
      <c t="n" r="C37" s="12">
        <v>0.8</v>
      </c>
      <c t="n" r="D37" s="12">
        <v>0.6</v>
      </c>
    </row>
    <row r="38" spans="1:4">
      <c t="s" r="A38" s="4">
        <v>406</v>
      </c>
      <c t="n" r="B38" s="8">
        <v>0</v>
      </c>
      <c t="n" r="C38" s="6">
        <v>0</v>
      </c>
      <c t="n" r="D38" s="6">
        <v>0</v>
      </c>
    </row>
    <row r="39" spans="1:4">
      <c t="s" r="A39" s="3">
        <v>390</v>
      </c>
    </row>
    <row r="40" spans="1:4">
      <c t="s" r="A40" s="4">
        <v>411</v>
      </c>
      <c t="s" r="B40" s="4">
        <v>412</v>
      </c>
    </row>
    <row r="41" spans="1:4">
      <c t="s" r="A41" s="4">
        <v>414</v>
      </c>
    </row>
    <row r="42" spans="1:4">
      <c t="s" r="A42" s="3">
        <v>395</v>
      </c>
    </row>
    <row r="43" spans="1:4">
      <c t="s" r="A43" s="4">
        <v>399</v>
      </c>
      <c t="n" r="B43" s="8">
        <v>25</v>
      </c>
    </row>
    <row r="44" spans="1:4">
      <c t="s" r="A44" s="4">
        <v>400</v>
      </c>
      <c t="n" r="B44" s="8">
        <v>25</v>
      </c>
    </row>
    <row r="45" spans="1:4">
      <c t="s" r="A45" s="3">
        <v>390</v>
      </c>
    </row>
    <row r="46" spans="1:4">
      <c t="s" r="A46" s="4">
        <v>407</v>
      </c>
      <c t="n" r="B46" s="6">
        <v>5</v>
      </c>
    </row>
    <row r="47" spans="1:4">
      <c t="s" r="A47" s="4">
        <v>409</v>
      </c>
      <c t="n" r="B47" s="6">
        <v>1</v>
      </c>
    </row>
    <row r="48" spans="1:4">
      <c t="s" r="A48" s="4">
        <v>410</v>
      </c>
      <c t="n" r="B48" s="6">
        <v>3</v>
      </c>
    </row>
    <row r="49" spans="1:4">
      <c t="s" r="A49" s="4">
        <v>411</v>
      </c>
      <c t="s" r="B49" s="4">
        <v>412</v>
      </c>
    </row>
    <row r="50" spans="1:4">
      <c t="s" r="A50" s="4">
        <v>415</v>
      </c>
      <c t="n" r="B50" s="6">
        <v>1</v>
      </c>
    </row>
    <row r="51" spans="1:4">
      <c t="s" r="A51" s="4">
        <v>391</v>
      </c>
      <c t="s" r="B51" s="4">
        <v>349</v>
      </c>
    </row>
    <row r="52" spans="1:4">
      <c t="s" r="A52" s="4">
        <v>416</v>
      </c>
    </row>
    <row r="53" spans="1:4">
      <c t="s" r="A53" s="3">
        <v>395</v>
      </c>
    </row>
    <row r="54" spans="1:4">
      <c t="s" r="A54" s="4">
        <v>399</v>
      </c>
      <c t="n" r="B54" s="8">
        <v>23</v>
      </c>
    </row>
    <row r="55" spans="1:4">
      <c t="s" r="A55" s="4">
        <v>400</v>
      </c>
      <c t="n" r="B55" s="8">
        <v>23</v>
      </c>
    </row>
    <row r="56" spans="1:4">
      <c t="s" r="A56" s="3">
        <v>390</v>
      </c>
    </row>
    <row r="57" spans="1:4">
      <c t="s" r="A57" s="4">
        <v>407</v>
      </c>
      <c t="n" r="B57" s="6">
        <v>9</v>
      </c>
    </row>
    <row r="58" spans="1:4">
      <c t="s" r="A58" s="4">
        <v>409</v>
      </c>
      <c t="n" r="B58" s="6">
        <v>1</v>
      </c>
    </row>
    <row r="59" spans="1:4">
      <c t="s" r="A59" s="4">
        <v>410</v>
      </c>
      <c t="n" r="B59" s="6">
        <v>8</v>
      </c>
    </row>
    <row r="60" spans="1:4">
      <c t="s" r="A60" s="4">
        <v>411</v>
      </c>
      <c t="s" r="B60" s="4">
        <v>412</v>
      </c>
    </row>
    <row r="61" spans="1:4">
      <c t="s" r="A61" s="4">
        <v>391</v>
      </c>
      <c t="s" r="B61" s="4">
        <v>349</v>
      </c>
    </row>
    <row r="62" spans="1:4">
      <c t="s" r="A62" s="4">
        <v>417</v>
      </c>
    </row>
    <row r="63" spans="1:4">
      <c t="s" r="A63" s="3">
        <v>395</v>
      </c>
    </row>
    <row r="64" spans="1:4">
      <c t="s" r="A64" s="4">
        <v>399</v>
      </c>
      <c t="n" r="B64" s="8">
        <v>15</v>
      </c>
    </row>
    <row r="65" spans="1:4">
      <c t="s" r="A65" s="4">
        <v>400</v>
      </c>
      <c t="n" r="B65" s="8">
        <v>15</v>
      </c>
    </row>
    <row r="66" spans="1:4">
      <c t="s" r="A66" s="3">
        <v>390</v>
      </c>
    </row>
    <row r="67" spans="1:4">
      <c t="s" r="A67" s="4">
        <v>407</v>
      </c>
      <c t="n" r="B67" s="6">
        <v>5</v>
      </c>
    </row>
    <row r="68" spans="1:4">
      <c t="s" r="A68" s="4">
        <v>408</v>
      </c>
      <c t="n" r="B68" s="6">
        <v>1</v>
      </c>
    </row>
    <row r="69" spans="1:4">
      <c t="s" r="A69" s="4">
        <v>410</v>
      </c>
      <c t="n" r="B69" s="6">
        <v>4</v>
      </c>
    </row>
    <row r="70" spans="1:4">
      <c t="s" r="A70" s="4">
        <v>411</v>
      </c>
      <c t="s" r="B70" s="4">
        <v>412</v>
      </c>
    </row>
    <row r="71" spans="1:4">
      <c t="s" r="A71" s="4">
        <v>391</v>
      </c>
      <c t="s" r="B71" s="4">
        <v>349</v>
      </c>
    </row>
    <row r="72" spans="1:4">
      <c t="s" r="A72" s="4">
        <v>418</v>
      </c>
    </row>
    <row r="73" spans="1:4">
      <c t="s" r="A73" s="3">
        <v>395</v>
      </c>
    </row>
    <row r="74" spans="1:4">
      <c t="s" r="A74" s="4">
        <v>399</v>
      </c>
      <c t="n" r="B74" s="8">
        <v>11</v>
      </c>
    </row>
    <row r="75" spans="1:4">
      <c t="s" r="A75" s="4">
        <v>400</v>
      </c>
      <c t="n" r="B75" s="8">
        <v>11</v>
      </c>
    </row>
    <row r="76" spans="1:4">
      <c t="s" r="A76" s="3">
        <v>390</v>
      </c>
    </row>
    <row r="77" spans="1:4">
      <c t="s" r="A77" s="4">
        <v>407</v>
      </c>
      <c t="n" r="B77" s="6">
        <v>6</v>
      </c>
    </row>
    <row r="78" spans="1:4">
      <c t="s" r="A78" s="4">
        <v>408</v>
      </c>
      <c t="n" r="B78" s="6">
        <v>4</v>
      </c>
    </row>
    <row r="79" spans="1:4">
      <c t="s" r="A79" s="4">
        <v>419</v>
      </c>
      <c t="n" r="B79" s="6">
        <v>2</v>
      </c>
    </row>
    <row r="80" spans="1:4">
      <c t="s" r="A80" s="4">
        <v>411</v>
      </c>
      <c t="s" r="B80" s="4">
        <v>412</v>
      </c>
    </row>
    <row r="81" spans="1:4">
      <c t="s" r="A81" s="4">
        <v>391</v>
      </c>
      <c t="s" r="B81" s="4">
        <v>358</v>
      </c>
    </row>
    <row r="82" spans="1:4">
      <c t="s" r="A82" s="4">
        <v>420</v>
      </c>
    </row>
    <row r="83" spans="1:4">
      <c t="s" r="A83" s="3">
        <v>395</v>
      </c>
    </row>
    <row r="84" spans="1:4">
      <c t="s" r="A84" s="4">
        <v>406</v>
      </c>
      <c t="n" r="B84" s="8">
        <v>1</v>
      </c>
      <c t="n" r="C84" s="6">
        <v>0</v>
      </c>
      <c t="n" r="D84" s="6">
        <v>0</v>
      </c>
    </row>
    <row r="85" spans="1:4">
      <c t="s" r="A85" s="4">
        <v>421</v>
      </c>
    </row>
    <row r="86" spans="1:4">
      <c t="s" r="A86" s="3">
        <v>390</v>
      </c>
    </row>
    <row r="87" spans="1:4">
      <c t="s" r="A87" s="4">
        <v>422</v>
      </c>
      <c t="s" r="B87" s="4">
        <v>423</v>
      </c>
    </row>
    <row r="88" spans="1:4">
      <c t="s" r="A88" s="4">
        <v>424</v>
      </c>
    </row>
    <row r="89" spans="1:4">
      <c t="s" r="A89" s="3">
        <v>390</v>
      </c>
    </row>
    <row r="90" spans="1:4">
      <c t="s" r="A90" s="4">
        <v>422</v>
      </c>
      <c t="s" r="B90" s="4">
        <v>425</v>
      </c>
    </row>
    <row r="91" spans="1:4">
      <c t="s" r="A91" s="4">
        <v>426</v>
      </c>
    </row>
    <row r="92" spans="1:4">
      <c t="s" r="A92" s="3">
        <v>395</v>
      </c>
    </row>
    <row r="93" spans="1:4">
      <c t="s" r="A93" s="4">
        <v>405</v>
      </c>
      <c t="n" r="B93" s="8">
        <v>0</v>
      </c>
      <c t="n" r="C93" s="6">
        <v>2</v>
      </c>
      <c t="n" r="D93" s="12">
        <v>1.3</v>
      </c>
    </row>
    <row r="94" spans="1:4">
      <c t="s" r="A94" s="4">
        <v>427</v>
      </c>
    </row>
    <row r="95" spans="1:4">
      <c t="s" r="A95" s="3">
        <v>395</v>
      </c>
    </row>
    <row r="96" spans="1:4">
      <c t="s" r="A96" s="4">
        <v>405</v>
      </c>
      <c t="n" r="B96" s="7">
        <v>1.7</v>
      </c>
      <c t="n" r="C96" s="8">
        <v>0</v>
      </c>
      <c t="n" r="D96" s="8">
        <v>0</v>
      </c>
    </row>
    <row r="97" spans="1:4">
      <c t="s" r="A97" s="4">
        <v>428</v>
      </c>
    </row>
    <row r="98" spans="1:4">
      <c t="s" r="A98" s="3">
        <v>390</v>
      </c>
    </row>
    <row r="99" spans="1:4">
      <c t="s" r="A99" s="4">
        <v>408</v>
      </c>
      <c t="n" r="B99" s="6">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30</v>
      </c>
    </row>
    <row r="2" spans="1:3">
      <c t="s" r="A2" s="3">
        <v>430</v>
      </c>
    </row>
    <row r="3" spans="1:3">
      <c t="s" r="A3" s="4">
        <v>431</v>
      </c>
      <c t="n" r="B3" s="8">
        <v>25939</v>
      </c>
      <c t="n" r="C3" s="8">
        <v>1266</v>
      </c>
    </row>
    <row r="4" spans="1:3">
      <c t="s" r="A4" s="4">
        <v>432</v>
      </c>
      <c t="n" r="B4" s="6">
        <v>4996</v>
      </c>
      <c t="n" r="C4" s="6">
        <v>6361</v>
      </c>
    </row>
    <row r="5" spans="1:3">
      <c t="s" r="A5" s="4">
        <v>433</v>
      </c>
      <c t="n" r="B5" s="6">
        <v>2442</v>
      </c>
      <c t="n" r="C5" s="6">
        <v>2133</v>
      </c>
    </row>
    <row r="6" spans="1:3">
      <c t="s" r="A6" s="4">
        <v>434</v>
      </c>
      <c t="n" r="B6" s="6">
        <v>33377</v>
      </c>
      <c t="n" r="C6" s="6">
        <v>9760</v>
      </c>
    </row>
    <row r="7" spans="1:3">
      <c t="s" r="A7" s="4">
        <v>435</v>
      </c>
      <c t="n" r="B7" s="6">
        <v>-967</v>
      </c>
      <c t="n" r="C7" s="6">
        <v>-611</v>
      </c>
    </row>
    <row r="8" spans="1:3">
      <c t="s" r="A8" s="4">
        <v>34</v>
      </c>
      <c t="n" r="B8" s="8">
        <v>32410</v>
      </c>
      <c t="n" r="C8" s="8">
        <v>91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36</v>
      </c>
      <c t="s" r="B1" s="2">
        <v>2</v>
      </c>
      <c t="s" r="C1" s="2">
        <v>30</v>
      </c>
    </row>
    <row r="2" spans="1:3">
      <c t="s" r="A2" s="3">
        <v>252</v>
      </c>
    </row>
    <row r="3" spans="1:3">
      <c t="s" r="A3" s="4">
        <v>437</v>
      </c>
      <c t="n" r="B3" s="8">
        <v>677</v>
      </c>
      <c t="n" r="C3" s="8">
        <v>553</v>
      </c>
    </row>
    <row r="4" spans="1:3">
      <c t="s" r="A4" s="4">
        <v>438</v>
      </c>
      <c t="n" r="B4" s="6">
        <v>8481</v>
      </c>
      <c t="n" r="C4" s="6">
        <v>5207</v>
      </c>
    </row>
    <row r="5" spans="1:3">
      <c t="s" r="A5" s="4">
        <v>439</v>
      </c>
      <c t="n" r="B5" s="6">
        <v>331</v>
      </c>
      <c t="n" r="C5" s="6">
        <v>646</v>
      </c>
    </row>
    <row r="6" spans="1:3">
      <c t="s" r="A6" s="4">
        <v>35</v>
      </c>
      <c t="n" r="B6" s="8">
        <v>9489</v>
      </c>
      <c t="n" r="C6" s="8">
        <v>64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30</v>
      </c>
    </row>
    <row r="2" spans="1:3">
      <c t="s" r="A2" s="3">
        <v>441</v>
      </c>
    </row>
    <row r="3" spans="1:3">
      <c t="s" r="A3" s="4">
        <v>442</v>
      </c>
      <c t="n" r="B3" s="8">
        <v>16155</v>
      </c>
      <c t="n" r="C3" s="8">
        <v>6339</v>
      </c>
    </row>
    <row r="4" spans="1:3">
      <c t="s" r="A4" s="4">
        <v>443</v>
      </c>
      <c t="n" r="B4" s="6">
        <v>9225</v>
      </c>
      <c t="n" r="C4" s="6">
        <v>2380</v>
      </c>
    </row>
    <row r="5" spans="1:3">
      <c t="s" r="A5" s="4">
        <v>444</v>
      </c>
      <c t="n" r="B5" s="6">
        <v>1198</v>
      </c>
      <c t="n" r="C5" s="6">
        <v>1094</v>
      </c>
    </row>
    <row r="6" spans="1:3">
      <c t="s" r="A6" s="4">
        <v>445</v>
      </c>
      <c t="n" r="B6" s="6">
        <v>530</v>
      </c>
      <c t="n" r="C6" s="6">
        <v>1535</v>
      </c>
    </row>
    <row r="7" spans="1:3">
      <c t="s" r="A7" s="4">
        <v>36</v>
      </c>
      <c t="n" r="B7" s="6">
        <v>27108</v>
      </c>
      <c t="n" r="C7" s="6">
        <v>11348</v>
      </c>
    </row>
    <row r="8" spans="1:3">
      <c t="s" r="A8" s="4">
        <v>446</v>
      </c>
      <c t="n" r="B8" s="6">
        <v>5574</v>
      </c>
      <c t="n" r="C8" s="6">
        <v>1205</v>
      </c>
    </row>
    <row r="9" spans="1:3">
      <c t="s" r="A9" s="4">
        <v>36</v>
      </c>
      <c t="n" r="B9" s="8">
        <v>21534</v>
      </c>
      <c t="n" r="C9" s="8">
        <v>101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v>
      </c>
      <c t="s" r="B1" s="2">
        <v>1</v>
      </c>
    </row>
    <row r="2" spans="1:4">
      <c t="s" r="B2" s="2">
        <v>2</v>
      </c>
      <c t="s" r="C2" s="2">
        <v>30</v>
      </c>
      <c t="s" r="D2" s="2">
        <v>71</v>
      </c>
    </row>
    <row r="3" spans="1:4">
      <c t="s" r="A3" s="4">
        <v>86</v>
      </c>
      <c t="n" r="B3" s="8">
        <v>-32231</v>
      </c>
      <c t="n" r="C3" s="8">
        <v>-68375</v>
      </c>
      <c t="n" r="D3" s="8">
        <v>-83479</v>
      </c>
    </row>
    <row r="4" spans="1:4">
      <c t="s" r="A4" s="4">
        <v>90</v>
      </c>
      <c t="n" r="B4" s="6">
        <v>-58</v>
      </c>
      <c t="n" r="C4" s="6">
        <v>-58</v>
      </c>
      <c t="n" r="D4" s="6">
        <v>17</v>
      </c>
    </row>
    <row r="5" spans="1:4">
      <c t="s" r="A5" s="4">
        <v>91</v>
      </c>
      <c t="n" r="B5" s="8">
        <v>-32289</v>
      </c>
      <c t="n" r="C5" s="8">
        <v>-68433</v>
      </c>
      <c t="n" r="D5" s="8">
        <v>-834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30</v>
      </c>
    </row>
    <row r="2" spans="1:3">
      <c t="s" r="A2" s="3">
        <v>448</v>
      </c>
    </row>
    <row r="3" spans="1:3">
      <c t="s" r="A3" s="4">
        <v>449</v>
      </c>
      <c t="n" r="B3" s="8">
        <v>14261</v>
      </c>
      <c t="n" r="C3" s="8">
        <v>12170</v>
      </c>
    </row>
    <row r="4" spans="1:3">
      <c t="s" r="A4" s="4">
        <v>450</v>
      </c>
      <c t="n" r="B4" s="6">
        <v>-10318</v>
      </c>
      <c t="n" r="C4" s="6">
        <v>-9219</v>
      </c>
    </row>
    <row r="5" spans="1:3">
      <c t="s" r="A5" s="4">
        <v>38</v>
      </c>
      <c t="n" r="B5" s="6">
        <v>3943</v>
      </c>
      <c t="n" r="C5" s="6">
        <v>2951</v>
      </c>
    </row>
    <row r="6" spans="1:3">
      <c t="s" r="A6" s="4">
        <v>451</v>
      </c>
    </row>
    <row r="7" spans="1:3">
      <c t="s" r="A7" s="3">
        <v>448</v>
      </c>
    </row>
    <row r="8" spans="1:3">
      <c t="s" r="A8" s="4">
        <v>449</v>
      </c>
      <c t="n" r="B8" s="6">
        <v>9666</v>
      </c>
      <c t="n" r="C8" s="6">
        <v>8474</v>
      </c>
    </row>
    <row r="9" spans="1:3">
      <c t="s" r="A9" s="4">
        <v>452</v>
      </c>
    </row>
    <row r="10" spans="1:3">
      <c t="s" r="A10" s="3">
        <v>448</v>
      </c>
    </row>
    <row r="11" spans="1:3">
      <c t="s" r="A11" s="4">
        <v>449</v>
      </c>
      <c t="n" r="B11" s="6">
        <v>2570</v>
      </c>
      <c t="n" r="C11" s="6">
        <v>2178</v>
      </c>
    </row>
    <row r="12" spans="1:3">
      <c t="s" r="A12" s="4">
        <v>453</v>
      </c>
    </row>
    <row r="13" spans="1:3">
      <c t="s" r="A13" s="3">
        <v>448</v>
      </c>
    </row>
    <row r="14" spans="1:3">
      <c t="s" r="A14" s="4">
        <v>449</v>
      </c>
      <c t="n" r="B14" s="8">
        <v>2025</v>
      </c>
      <c t="n" r="C14" s="8">
        <v>15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4</v>
      </c>
      <c t="s" r="B1" s="2">
        <v>1</v>
      </c>
    </row>
    <row r="2" spans="1:4">
      <c t="s" r="B2" s="2">
        <v>2</v>
      </c>
      <c t="s" r="C2" s="2">
        <v>30</v>
      </c>
      <c t="s" r="D2" s="2">
        <v>71</v>
      </c>
    </row>
    <row r="3" spans="1:4">
      <c t="s" r="A3" s="3">
        <v>455</v>
      </c>
    </row>
    <row r="4" spans="1:4">
      <c t="s" r="A4" s="4">
        <v>96</v>
      </c>
      <c t="n" r="B4" s="8">
        <v>1677</v>
      </c>
      <c t="n" r="C4" s="8">
        <v>1762</v>
      </c>
      <c t="n" r="D4" s="8">
        <v>12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30</v>
      </c>
    </row>
    <row r="2" spans="1:3">
      <c t="s" r="A2" s="3">
        <v>457</v>
      </c>
    </row>
    <row r="3" spans="1:3">
      <c t="s" r="A3" s="4">
        <v>458</v>
      </c>
      <c t="n" r="B3" s="8">
        <v>8617</v>
      </c>
      <c t="n" r="C3" s="8">
        <v>4383</v>
      </c>
    </row>
    <row r="4" spans="1:3">
      <c t="s" r="A4" s="4">
        <v>459</v>
      </c>
      <c t="n" r="B4" s="6">
        <v>8636</v>
      </c>
      <c t="n" r="C4" s="6">
        <v>5923</v>
      </c>
    </row>
    <row r="5" spans="1:3">
      <c t="s" r="A5" s="4">
        <v>460</v>
      </c>
      <c t="n" r="B5" s="6">
        <v>6205</v>
      </c>
      <c t="n" r="C5" s="6">
        <v>2112</v>
      </c>
    </row>
    <row r="6" spans="1:3">
      <c t="s" r="A6" s="4">
        <v>461</v>
      </c>
      <c t="n" r="B6" s="6">
        <v>4118</v>
      </c>
      <c t="n" r="C6" s="6">
        <v>2023</v>
      </c>
    </row>
    <row r="7" spans="1:3">
      <c t="s" r="A7" s="4">
        <v>462</v>
      </c>
      <c t="n" r="B7" s="6">
        <v>27576</v>
      </c>
      <c t="n" r="C7" s="6">
        <v>14441</v>
      </c>
    </row>
    <row r="8" spans="1:3">
      <c t="s" r="A8" s="4">
        <v>463</v>
      </c>
      <c t="n" r="B8" s="6">
        <v>784</v>
      </c>
      <c t="n" r="C8" s="6">
        <v>480</v>
      </c>
    </row>
    <row r="9" spans="1:3">
      <c t="s" r="A9" s="4">
        <v>464</v>
      </c>
      <c t="n" r="B9" s="8">
        <v>26792</v>
      </c>
      <c t="n" r="C9" s="8">
        <v>139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30</v>
      </c>
    </row>
    <row r="2" spans="1:3">
      <c t="s" r="A2" s="3">
        <v>466</v>
      </c>
    </row>
    <row r="3" spans="1:3">
      <c t="s" r="A3" s="4">
        <v>102</v>
      </c>
      <c t="n" r="B3" s="8">
        <v>53223</v>
      </c>
      <c t="n" r="C3" s="8">
        <v>54634</v>
      </c>
    </row>
    <row r="4" spans="1:3">
      <c t="s" r="A4" s="4">
        <v>44</v>
      </c>
      <c t="n" r="B4" s="6">
        <v>9304</v>
      </c>
      <c t="n" r="C4" s="6">
        <v>7367</v>
      </c>
    </row>
    <row r="5" spans="1:3">
      <c t="s" r="A5" s="4">
        <v>47</v>
      </c>
      <c t="n" r="B5" s="6">
        <v>43919</v>
      </c>
      <c t="n" r="C5" s="6">
        <v>47267</v>
      </c>
    </row>
    <row r="6" spans="1:3">
      <c t="s" r="A6" s="4">
        <v>467</v>
      </c>
    </row>
    <row r="7" spans="1:3">
      <c t="s" r="A7" s="3">
        <v>466</v>
      </c>
    </row>
    <row r="8" spans="1:3">
      <c t="s" r="A8" s="4">
        <v>102</v>
      </c>
      <c t="n" r="B8" s="6">
        <v>53223</v>
      </c>
      <c t="n" r="C8" s="6">
        <v>53479</v>
      </c>
    </row>
    <row r="9" spans="1:3">
      <c t="s" r="A9" s="4">
        <v>347</v>
      </c>
    </row>
    <row r="10" spans="1:3">
      <c t="s" r="A10" s="3">
        <v>466</v>
      </c>
    </row>
    <row r="11" spans="1:3">
      <c t="s" r="A11" s="4">
        <v>102</v>
      </c>
      <c t="n" r="B11" s="8">
        <v>0</v>
      </c>
      <c t="n" r="C11" s="8">
        <v>11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45"/>
    <col customWidth="1" max="4" min="4" width="14"/>
    <col customWidth="1" max="5" min="5" width="14"/>
  </cols>
  <sheetData>
    <row r="1" spans="1:5">
      <c t="s" r="A1" s="1">
        <v>468</v>
      </c>
      <c t="s" r="B1" s="2">
        <v>469</v>
      </c>
      <c t="s" r="C1" s="2">
        <v>1</v>
      </c>
    </row>
    <row r="2" spans="1:5">
      <c t="s" r="B2" s="2">
        <v>71</v>
      </c>
      <c t="s" r="C2" s="2">
        <v>2</v>
      </c>
      <c t="s" r="D2" s="2">
        <v>30</v>
      </c>
      <c t="s" r="E2" s="2">
        <v>71</v>
      </c>
    </row>
    <row r="3" spans="1:5">
      <c t="s" r="A3" s="3">
        <v>470</v>
      </c>
    </row>
    <row r="4" spans="1:5">
      <c t="s" r="A4" s="4">
        <v>85</v>
      </c>
      <c t="n" r="C4" s="8">
        <v>5200</v>
      </c>
      <c t="n" r="D4" s="8">
        <v>5600</v>
      </c>
      <c t="n" r="E4" s="8">
        <v>3300</v>
      </c>
    </row>
    <row r="5" spans="1:5">
      <c t="s" r="A5" s="4">
        <v>471</v>
      </c>
      <c t="n" r="C5" s="6">
        <v>3200</v>
      </c>
      <c t="n" r="D5" s="8">
        <v>2000</v>
      </c>
    </row>
    <row r="6" spans="1:5">
      <c t="s" r="A6" s="4">
        <v>472</v>
      </c>
    </row>
    <row r="7" spans="1:5">
      <c t="s" r="A7" s="3">
        <v>470</v>
      </c>
    </row>
    <row r="8" spans="1:5">
      <c t="s" r="A8" s="4">
        <v>473</v>
      </c>
      <c t="n" r="B8" s="8">
        <v>20000</v>
      </c>
    </row>
    <row r="9" spans="1:5">
      <c t="s" r="A9" s="4">
        <v>474</v>
      </c>
      <c t="n" r="C9" s="8">
        <v>50000</v>
      </c>
    </row>
    <row r="10" spans="1:5">
      <c t="s" r="A10" s="4">
        <v>475</v>
      </c>
      <c t="s" r="C10" s="4">
        <v>476</v>
      </c>
    </row>
    <row r="11" spans="1:5">
      <c t="s" r="A11" s="4">
        <v>477</v>
      </c>
      <c t="s" r="C11" s="4">
        <v>478</v>
      </c>
    </row>
    <row r="12" spans="1:5">
      <c t="s" r="A12" s="4">
        <v>479</v>
      </c>
      <c t="s" r="C12" s="4">
        <v>480</v>
      </c>
    </row>
    <row r="13" spans="1:5">
      <c t="s" r="A13" s="4">
        <v>481</v>
      </c>
      <c t="s" r="C13" s="4">
        <v>482</v>
      </c>
    </row>
    <row r="14" spans="1:5">
      <c t="s" r="A14" s="4">
        <v>483</v>
      </c>
      <c t="n" r="C14" s="8">
        <v>4250</v>
      </c>
    </row>
    <row r="15" spans="1:5">
      <c t="s" r="A15" s="4">
        <v>484</v>
      </c>
      <c t="s" r="C15" s="4">
        <v>340</v>
      </c>
    </row>
    <row r="16" spans="1:5">
      <c t="s" r="A16" s="4">
        <v>485</v>
      </c>
      <c t="s" r="C16" s="4">
        <v>48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87</v>
      </c>
      <c t="s" r="B1" s="2">
        <v>2</v>
      </c>
      <c t="s" r="C1" s="2">
        <v>30</v>
      </c>
    </row>
    <row r="2" spans="1:3">
      <c t="s" r="A2" s="3">
        <v>161</v>
      </c>
    </row>
    <row r="3" spans="1:3">
      <c t="n" r="A3" s="6">
        <v>2016</v>
      </c>
      <c t="n" r="B3" s="8">
        <v>25077</v>
      </c>
    </row>
    <row r="4" spans="1:3">
      <c t="n" r="A4" s="6">
        <v>2017</v>
      </c>
      <c t="n" r="B4" s="6">
        <v>27013</v>
      </c>
    </row>
    <row r="5" spans="1:3">
      <c t="n" r="A5" s="6">
        <v>2018</v>
      </c>
      <c t="n" r="B5" s="6">
        <v>6501</v>
      </c>
    </row>
    <row r="6" spans="1:3">
      <c t="n" r="A6" s="6">
        <v>2019</v>
      </c>
      <c t="n" r="B6" s="6">
        <v>0</v>
      </c>
    </row>
    <row r="7" spans="1:3">
      <c t="n" r="A7" s="6">
        <v>2020</v>
      </c>
      <c t="n" r="B7" s="6">
        <v>0</v>
      </c>
    </row>
    <row r="8" spans="1:3">
      <c t="s" r="A8" s="4">
        <v>488</v>
      </c>
      <c t="n" r="B8" s="6">
        <v>58591</v>
      </c>
    </row>
    <row r="9" spans="1:3">
      <c t="s" r="A9" s="4">
        <v>489</v>
      </c>
      <c t="n" r="B9" s="6">
        <v>-8591</v>
      </c>
    </row>
    <row r="10" spans="1:3">
      <c t="s" r="A10" s="4">
        <v>490</v>
      </c>
      <c t="n" r="B10" s="6">
        <v>50000</v>
      </c>
    </row>
    <row r="11" spans="1:3">
      <c t="s" r="A11" s="4">
        <v>491</v>
      </c>
      <c t="n" r="B11" s="6">
        <v>-167</v>
      </c>
    </row>
    <row r="12" spans="1:3">
      <c t="s" r="A12" s="4">
        <v>492</v>
      </c>
      <c t="n" r="B12" s="6">
        <v>49833</v>
      </c>
    </row>
    <row r="13" spans="1:3">
      <c t="s" r="A13" s="4">
        <v>493</v>
      </c>
      <c t="n" r="B13" s="6">
        <v>-21862</v>
      </c>
      <c t="n" r="C13" s="8">
        <v>0</v>
      </c>
    </row>
    <row r="14" spans="1:3">
      <c t="s" r="A14" s="4">
        <v>494</v>
      </c>
      <c t="n" r="B14" s="8">
        <v>279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5</v>
      </c>
      <c t="s" r="B1" s="2">
        <v>496</v>
      </c>
      <c t="s" r="C1" s="2">
        <v>2</v>
      </c>
      <c t="s" r="D1" s="2">
        <v>30</v>
      </c>
      <c t="s" r="E1" s="2">
        <v>71</v>
      </c>
    </row>
    <row r="2" spans="1:5">
      <c t="s" r="A2" s="3">
        <v>497</v>
      </c>
    </row>
    <row r="3" spans="1:5">
      <c t="s" r="A3" s="4">
        <v>498</v>
      </c>
      <c t="n" r="C3" s="6">
        <v>1926368</v>
      </c>
      <c t="n" r="D3" s="6">
        <v>1432206</v>
      </c>
      <c t="n" r="E3" s="6">
        <v>1270362</v>
      </c>
    </row>
    <row r="4" spans="1:5">
      <c t="s" r="A4" s="4">
        <v>499</v>
      </c>
      <c t="n" r="C4" s="6">
        <v>375019</v>
      </c>
      <c t="n" r="D4" s="6">
        <v>789345</v>
      </c>
    </row>
    <row r="5" spans="1:5">
      <c t="s" r="A5" s="4">
        <v>500</v>
      </c>
      <c t="n" r="B5" s="6">
        <v>8846153</v>
      </c>
    </row>
    <row r="6" spans="1:5">
      <c t="s" r="A6" s="4">
        <v>501</v>
      </c>
      <c t="n" r="B6" s="6">
        <v>1153846</v>
      </c>
    </row>
    <row r="7" spans="1:5">
      <c t="s" r="A7" s="4">
        <v>502</v>
      </c>
      <c t="n" r="B7" s="8">
        <v>13</v>
      </c>
    </row>
    <row r="8" spans="1:5">
      <c t="s" r="A8" s="4">
        <v>503</v>
      </c>
      <c t="n" r="B8" s="8">
        <v>107700</v>
      </c>
      <c t="n" r="C8" s="8">
        <v>0</v>
      </c>
      <c t="n" r="D8" s="8">
        <v>107713</v>
      </c>
      <c t="n" r="E8" s="8">
        <v>0</v>
      </c>
    </row>
    <row r="9" spans="1:5">
      <c t="s" r="A9" s="4">
        <v>504</v>
      </c>
    </row>
    <row r="10" spans="1:5">
      <c t="s" r="A10" s="3">
        <v>497</v>
      </c>
    </row>
    <row r="11" spans="1:5">
      <c t="s" r="A11" s="4">
        <v>498</v>
      </c>
      <c t="n" r="C11" s="6">
        <v>1926368</v>
      </c>
      <c t="n" r="D11" s="6">
        <v>1432206</v>
      </c>
    </row>
    <row r="12" spans="1:5">
      <c t="s" r="A12" s="4">
        <v>505</v>
      </c>
      <c t="n" r="C12" s="8">
        <v>14400</v>
      </c>
      <c t="n" r="D12" s="8">
        <v>7800</v>
      </c>
    </row>
    <row r="13" spans="1:5">
      <c t="s" r="A13" s="4">
        <v>506</v>
      </c>
    </row>
    <row r="14" spans="1:5">
      <c t="s" r="A14" s="3">
        <v>497</v>
      </c>
    </row>
    <row r="15" spans="1:5">
      <c t="s" r="A15" s="4">
        <v>507</v>
      </c>
      <c t="n" r="C15" s="6">
        <v>82069</v>
      </c>
      <c t="n" r="D15" s="6">
        <v>120043</v>
      </c>
    </row>
    <row r="16" spans="1:5">
      <c t="s" r="A16" s="4">
        <v>508</v>
      </c>
      <c t="n" r="C16" s="6">
        <v>52019</v>
      </c>
      <c t="n" r="D16" s="6">
        <v>74325</v>
      </c>
    </row>
    <row r="17" spans="1:5">
      <c t="s" r="A17" s="4">
        <v>509</v>
      </c>
      <c t="n" r="C17" s="8">
        <v>700</v>
      </c>
      <c t="n" r="D17" s="8">
        <v>1000</v>
      </c>
    </row>
    <row r="18" spans="1:5">
      <c t="s" r="A18" s="4">
        <v>510</v>
      </c>
    </row>
    <row r="19" spans="1:5">
      <c t="s" r="A19" s="3">
        <v>497</v>
      </c>
    </row>
    <row r="20" spans="1:5">
      <c t="s" r="A20" s="4">
        <v>507</v>
      </c>
      <c t="n" r="C20" s="6">
        <v>47454</v>
      </c>
    </row>
    <row r="21" spans="1:5">
      <c t="s" r="A21" s="4">
        <v>508</v>
      </c>
      <c t="n" r="C21" s="6">
        <v>35926</v>
      </c>
    </row>
    <row r="22" spans="1:5">
      <c t="s" r="A22" s="4">
        <v>509</v>
      </c>
      <c t="n" r="C22" s="8">
        <v>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1</v>
      </c>
      <c t="s" r="B1" s="2">
        <v>1</v>
      </c>
    </row>
    <row r="2" spans="1:4">
      <c t="s" r="B2" s="2">
        <v>2</v>
      </c>
      <c t="s" r="C2" s="2">
        <v>30</v>
      </c>
      <c t="s" r="D2" s="2">
        <v>71</v>
      </c>
    </row>
    <row r="3" spans="1:4">
      <c t="s" r="A3" s="3">
        <v>512</v>
      </c>
    </row>
    <row r="4" spans="1:4">
      <c t="s" r="A4" s="4">
        <v>513</v>
      </c>
      <c t="n" r="B4" s="8">
        <v>20838</v>
      </c>
      <c t="n" r="C4" s="8">
        <v>15274</v>
      </c>
      <c t="n" r="D4" s="8">
        <v>9538</v>
      </c>
    </row>
    <row r="5" spans="1:4">
      <c t="s" r="A5" s="4">
        <v>504</v>
      </c>
    </row>
    <row r="6" spans="1:4">
      <c t="s" r="A6" s="3">
        <v>512</v>
      </c>
    </row>
    <row r="7" spans="1:4">
      <c t="s" r="A7" s="4">
        <v>513</v>
      </c>
      <c t="n" r="B7" s="6">
        <v>11145</v>
      </c>
      <c t="n" r="C7" s="6">
        <v>7884</v>
      </c>
      <c t="n" r="D7" s="6">
        <v>5499</v>
      </c>
    </row>
    <row r="8" spans="1:4">
      <c t="s" r="A8" s="4">
        <v>514</v>
      </c>
    </row>
    <row r="9" spans="1:4">
      <c t="s" r="A9" s="3">
        <v>512</v>
      </c>
    </row>
    <row r="10" spans="1:4">
      <c t="s" r="A10" s="4">
        <v>513</v>
      </c>
      <c t="n" r="B10" s="6">
        <v>9693</v>
      </c>
      <c t="n" r="C10" s="6">
        <v>7390</v>
      </c>
      <c t="n" r="D10" s="6">
        <v>4039</v>
      </c>
    </row>
    <row r="11" spans="1:4">
      <c t="s" r="A11" s="4">
        <v>515</v>
      </c>
    </row>
    <row r="12" spans="1:4">
      <c t="s" r="A12" s="3">
        <v>512</v>
      </c>
    </row>
    <row r="13" spans="1:4">
      <c t="s" r="A13" s="4">
        <v>513</v>
      </c>
      <c t="n" r="B13" s="6">
        <v>9795</v>
      </c>
      <c t="n" r="C13" s="6">
        <v>7939</v>
      </c>
      <c t="n" r="D13" s="6">
        <v>4476</v>
      </c>
    </row>
    <row r="14" spans="1:4">
      <c t="s" r="A14" s="4">
        <v>516</v>
      </c>
    </row>
    <row r="15" spans="1:4">
      <c t="s" r="A15" s="3">
        <v>512</v>
      </c>
    </row>
    <row r="16" spans="1:4">
      <c t="s" r="A16" s="4">
        <v>513</v>
      </c>
      <c t="n" r="B16" s="8">
        <v>11043</v>
      </c>
      <c t="n" r="C16" s="8">
        <v>7335</v>
      </c>
      <c t="n" r="D16" s="8">
        <v>50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517</v>
      </c>
      <c t="s" r="B1" s="2">
        <v>1</v>
      </c>
    </row>
    <row r="2" spans="1:2">
      <c t="s" r="B2" s="2">
        <v>304</v>
      </c>
    </row>
    <row r="3" spans="1:2">
      <c t="s" r="A3" s="4">
        <v>504</v>
      </c>
    </row>
    <row r="4" spans="1:2">
      <c t="s" r="A4" s="3">
        <v>518</v>
      </c>
    </row>
    <row r="5" spans="1:2">
      <c t="s" r="A5" s="4">
        <v>519</v>
      </c>
      <c t="n" r="B5" s="8">
        <v>31058</v>
      </c>
    </row>
    <row r="6" spans="1:2">
      <c t="s" r="A6" s="4">
        <v>520</v>
      </c>
      <c t="s" r="B6" s="4">
        <v>376</v>
      </c>
    </row>
    <row r="7" spans="1:2">
      <c t="s" r="A7" s="4">
        <v>521</v>
      </c>
    </row>
    <row r="8" spans="1:2">
      <c t="s" r="A8" s="3">
        <v>518</v>
      </c>
    </row>
    <row r="9" spans="1:2">
      <c t="s" r="A9" s="4">
        <v>522</v>
      </c>
      <c t="n" r="B9" s="8">
        <v>5531</v>
      </c>
    </row>
    <row r="10" spans="1:2">
      <c t="s" r="A10" s="4">
        <v>520</v>
      </c>
      <c t="s" r="B10" s="4">
        <v>523</v>
      </c>
    </row>
    <row r="11" spans="1:2">
      <c t="s" r="A11" s="4">
        <v>506</v>
      </c>
    </row>
    <row r="12" spans="1:2">
      <c t="s" r="A12" s="3">
        <v>518</v>
      </c>
    </row>
    <row r="13" spans="1:2">
      <c t="s" r="A13" s="4">
        <v>522</v>
      </c>
      <c t="n" r="B13" s="8">
        <v>4795</v>
      </c>
    </row>
    <row r="14" spans="1:2">
      <c t="s" r="A14" s="4">
        <v>520</v>
      </c>
      <c t="s" r="B14" s="4">
        <v>524</v>
      </c>
    </row>
    <row r="15" spans="1:2">
      <c t="s" r="A15" s="4">
        <v>510</v>
      </c>
    </row>
    <row r="16" spans="1:2">
      <c t="s" r="A16" s="3">
        <v>518</v>
      </c>
    </row>
    <row r="17" spans="1:2">
      <c t="s" r="A17" s="4">
        <v>522</v>
      </c>
      <c t="n" r="B17" s="8">
        <v>79</v>
      </c>
    </row>
    <row r="18" spans="1:2">
      <c t="s" r="A18" s="4">
        <v>520</v>
      </c>
      <c t="s" r="B18" s="4">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t="s" r="A1" s="1">
        <v>526</v>
      </c>
      <c t="s" r="B1" s="2">
        <v>1</v>
      </c>
    </row>
    <row r="2" spans="1:4">
      <c t="s" r="B2" s="2">
        <v>2</v>
      </c>
      <c t="s" r="C2" s="2">
        <v>30</v>
      </c>
      <c t="s" r="D2" s="2">
        <v>71</v>
      </c>
    </row>
    <row r="3" spans="1:4">
      <c t="s" r="A3" s="3">
        <v>527</v>
      </c>
    </row>
    <row r="4" spans="1:4">
      <c t="s" r="A4" s="4">
        <v>528</v>
      </c>
      <c t="n" r="B4" s="6">
        <v>6353892</v>
      </c>
      <c t="n" r="C4" s="6">
        <v>6700915</v>
      </c>
      <c t="n" r="D4" s="6">
        <v>6379867</v>
      </c>
    </row>
    <row r="5" spans="1:4">
      <c t="s" r="A5" s="4">
        <v>529</v>
      </c>
      <c t="n" r="B5" s="6">
        <v>3973604</v>
      </c>
      <c t="n" r="C5" s="6">
        <v>2271143</v>
      </c>
      <c t="n" r="D5" s="6">
        <v>1806392</v>
      </c>
    </row>
    <row r="6" spans="1:4">
      <c t="s" r="A6" s="4">
        <v>530</v>
      </c>
      <c t="n" r="B6" s="6">
        <v>-1926368</v>
      </c>
      <c t="n" r="C6" s="6">
        <v>-1432206</v>
      </c>
      <c t="n" r="D6" s="6">
        <v>-1270362</v>
      </c>
    </row>
    <row r="7" spans="1:4">
      <c t="s" r="A7" s="4">
        <v>531</v>
      </c>
      <c t="n" r="B7" s="6">
        <v>-407936</v>
      </c>
      <c t="n" r="C7" s="6">
        <v>-1185960</v>
      </c>
      <c t="n" r="D7" s="6">
        <v>-214982</v>
      </c>
    </row>
    <row r="8" spans="1:4">
      <c t="s" r="A8" s="4">
        <v>532</v>
      </c>
      <c t="n" r="B8" s="6">
        <v>7993192</v>
      </c>
      <c t="n" r="C8" s="6">
        <v>6353892</v>
      </c>
      <c t="n" r="D8" s="6">
        <v>6700915</v>
      </c>
    </row>
    <row r="9" spans="1:4">
      <c t="s" r="A9" s="3">
        <v>533</v>
      </c>
    </row>
    <row r="10" spans="1:4">
      <c t="s" r="A10" s="4">
        <v>534</v>
      </c>
      <c t="n" r="B10" s="10">
        <v>9.18</v>
      </c>
      <c t="n" r="C10" s="10">
        <v>7.11</v>
      </c>
      <c t="n" r="D10" s="10">
        <v>6.59</v>
      </c>
    </row>
    <row r="11" spans="1:4">
      <c t="s" r="A11" s="4">
        <v>535</v>
      </c>
      <c t="n" r="B11" s="13">
        <v>16.26</v>
      </c>
      <c t="n" r="C11" s="13">
        <v>13.02</v>
      </c>
      <c t="n" r="D11" s="13">
        <v>7.14</v>
      </c>
    </row>
    <row r="12" spans="1:4">
      <c t="s" r="A12" s="4">
        <v>536</v>
      </c>
      <c t="n" r="B12" s="13">
        <v>7.49</v>
      </c>
      <c t="n" r="C12" s="13">
        <v>5.43</v>
      </c>
      <c t="n" r="D12" s="13">
        <v>4.34</v>
      </c>
    </row>
    <row r="13" spans="1:4">
      <c t="s" r="A13" s="4">
        <v>537</v>
      </c>
      <c t="n" r="B13" s="13">
        <v>10.64</v>
      </c>
      <c t="n" r="C13" s="13">
        <v>9.390000000000001</v>
      </c>
      <c t="n" r="D13" s="13">
        <v>8.18</v>
      </c>
    </row>
    <row r="14" spans="1:4">
      <c t="s" r="A14" s="4">
        <v>538</v>
      </c>
      <c t="n" r="B14" s="10">
        <v>13.03</v>
      </c>
      <c t="n" r="C14" s="13">
        <v>9.18</v>
      </c>
      <c t="n" r="D14" s="13">
        <v>7.11</v>
      </c>
    </row>
    <row r="15" spans="1:4">
      <c t="s" r="A15" s="3">
        <v>539</v>
      </c>
    </row>
    <row r="16" spans="1:4">
      <c t="s" r="A16" s="4">
        <v>540</v>
      </c>
      <c t="s" r="B16" s="4">
        <v>541</v>
      </c>
    </row>
    <row r="17" spans="1:4">
      <c t="s" r="A17" s="4">
        <v>542</v>
      </c>
      <c t="n" r="B17" s="7">
        <v>38.9</v>
      </c>
    </row>
    <row r="18" spans="1:4">
      <c t="s" r="A18" s="4">
        <v>543</v>
      </c>
      <c t="n" r="B18" s="6">
        <v>7313178</v>
      </c>
    </row>
    <row r="19" spans="1:4">
      <c t="s" r="A19" s="4">
        <v>544</v>
      </c>
      <c t="n" r="B19" s="10">
        <v>12.77</v>
      </c>
    </row>
    <row r="20" spans="1:4">
      <c t="s" r="A20" s="4">
        <v>545</v>
      </c>
      <c t="s" r="B20" s="4">
        <v>546</v>
      </c>
    </row>
    <row r="21" spans="1:4">
      <c t="s" r="A21" s="4">
        <v>547</v>
      </c>
      <c t="n" r="B21" s="7">
        <v>37.1</v>
      </c>
    </row>
    <row r="22" spans="1:4">
      <c t="s" r="A22" s="4">
        <v>548</v>
      </c>
      <c t="n" r="B22" s="6">
        <v>2839265</v>
      </c>
    </row>
    <row r="23" spans="1:4">
      <c t="s" r="A23" s="4">
        <v>549</v>
      </c>
      <c t="n" r="B23" s="10">
        <v>9.15</v>
      </c>
    </row>
    <row r="24" spans="1:4">
      <c t="s" r="A24" s="4">
        <v>550</v>
      </c>
      <c t="s" r="B24" s="4">
        <v>551</v>
      </c>
    </row>
    <row r="25" spans="1:4">
      <c t="s" r="A25" s="4">
        <v>552</v>
      </c>
      <c t="n" r="B25" s="7">
        <v>23.2</v>
      </c>
    </row>
    <row r="26" spans="1:4">
      <c t="s" r="A26" s="3">
        <v>553</v>
      </c>
    </row>
    <row r="27" spans="1:4">
      <c t="s" r="A27" s="4">
        <v>554</v>
      </c>
      <c t="s" r="B27" s="4">
        <v>555</v>
      </c>
    </row>
    <row r="28" spans="1:4">
      <c t="s" r="A28" s="4">
        <v>556</v>
      </c>
      <c t="s" r="B28" s="4">
        <v>412</v>
      </c>
    </row>
    <row r="29" spans="1:4">
      <c t="s" r="A29" s="4">
        <v>557</v>
      </c>
      <c t="n" r="B29" s="10">
        <v>9.6</v>
      </c>
      <c t="n" r="C29" s="10">
        <v>8.130000000000001</v>
      </c>
      <c t="n" r="D29" s="10">
        <v>4.4</v>
      </c>
    </row>
    <row r="30" spans="1:4">
      <c t="s" r="A30" s="4">
        <v>558</v>
      </c>
      <c t="n" r="B30" s="7">
        <v>6.2</v>
      </c>
      <c t="n" r="C30" s="7">
        <v>4.8</v>
      </c>
      <c t="n" r="D30" s="7">
        <v>3.9</v>
      </c>
    </row>
    <row r="31" spans="1:4">
      <c t="s" r="A31" s="4">
        <v>559</v>
      </c>
      <c t="n" r="B31" s="12">
        <v>16.2</v>
      </c>
      <c t="n" r="C31" s="12">
        <v>8.1</v>
      </c>
      <c t="n" r="D31" s="12">
        <v>8.300000000000001</v>
      </c>
    </row>
    <row r="32" spans="1:4">
      <c t="s" r="A32" s="4">
        <v>560</v>
      </c>
      <c t="n" r="B32" s="7">
        <v>14.4</v>
      </c>
      <c t="n" r="C32" s="7">
        <v>7.8</v>
      </c>
      <c t="n" r="D32" s="7">
        <v>5.5</v>
      </c>
    </row>
    <row r="33" spans="1:4">
      <c t="s" r="A33" s="4">
        <v>561</v>
      </c>
    </row>
    <row r="34" spans="1:4">
      <c t="s" r="A34" s="3">
        <v>553</v>
      </c>
    </row>
    <row r="35" spans="1:4">
      <c t="s" r="A35" s="4">
        <v>562</v>
      </c>
      <c t="s" r="B35" s="4">
        <v>563</v>
      </c>
    </row>
    <row r="36" spans="1:4">
      <c t="s" r="A36" s="4">
        <v>564</v>
      </c>
    </row>
    <row r="37" spans="1:4">
      <c t="s" r="A37" s="3">
        <v>553</v>
      </c>
    </row>
    <row r="38" spans="1:4">
      <c t="s" r="A38" s="4">
        <v>562</v>
      </c>
      <c t="s" r="B38" s="4">
        <v>5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v>
      </c>
      <c t="s" r="B1" s="2">
        <v>1</v>
      </c>
    </row>
    <row r="2" spans="1:4">
      <c t="s" r="B2" s="2">
        <v>2</v>
      </c>
      <c t="s" r="C2" s="2">
        <v>30</v>
      </c>
      <c t="s" r="D2" s="2">
        <v>71</v>
      </c>
    </row>
    <row r="3" spans="1:4">
      <c t="s" r="A3" s="3">
        <v>93</v>
      </c>
    </row>
    <row r="4" spans="1:4">
      <c t="s" r="A4" s="4">
        <v>86</v>
      </c>
      <c t="n" r="B4" s="8">
        <v>-32231</v>
      </c>
      <c t="n" r="C4" s="8">
        <v>-68375</v>
      </c>
      <c t="n" r="D4" s="8">
        <v>-83479</v>
      </c>
    </row>
    <row r="5" spans="1:4">
      <c t="s" r="A5" s="3">
        <v>94</v>
      </c>
    </row>
    <row r="6" spans="1:4">
      <c t="s" r="A6" s="4">
        <v>95</v>
      </c>
      <c t="n" r="B6" s="6">
        <v>20838</v>
      </c>
      <c t="n" r="C6" s="6">
        <v>15274</v>
      </c>
      <c t="n" r="D6" s="6">
        <v>9538</v>
      </c>
    </row>
    <row r="7" spans="1:4">
      <c t="s" r="A7" s="4">
        <v>96</v>
      </c>
      <c t="n" r="B7" s="6">
        <v>1677</v>
      </c>
      <c t="n" r="C7" s="6">
        <v>1762</v>
      </c>
      <c t="n" r="D7" s="6">
        <v>1227</v>
      </c>
    </row>
    <row r="8" spans="1:4">
      <c t="s" r="A8" s="4">
        <v>97</v>
      </c>
      <c t="n" r="B8" s="6">
        <v>1243</v>
      </c>
      <c t="n" r="C8" s="6">
        <v>2025</v>
      </c>
      <c t="n" r="D8" s="6">
        <v>156</v>
      </c>
    </row>
    <row r="9" spans="1:4">
      <c t="s" r="A9" s="4">
        <v>98</v>
      </c>
      <c t="n" r="B9" s="6">
        <v>879</v>
      </c>
      <c t="n" r="C9" s="6">
        <v>1457</v>
      </c>
      <c t="n" r="D9" s="6">
        <v>1116</v>
      </c>
    </row>
    <row r="10" spans="1:4">
      <c t="s" r="A10" s="4">
        <v>99</v>
      </c>
      <c t="n" r="B10" s="6">
        <v>8</v>
      </c>
      <c t="n" r="C10" s="6">
        <v>233</v>
      </c>
      <c t="n" r="D10" s="6">
        <v>0</v>
      </c>
    </row>
    <row r="11" spans="1:4">
      <c t="s" r="A11" s="3">
        <v>100</v>
      </c>
    </row>
    <row r="12" spans="1:4">
      <c t="s" r="A12" s="4">
        <v>34</v>
      </c>
      <c t="n" r="B12" s="6">
        <v>-23261</v>
      </c>
      <c t="n" r="C12" s="6">
        <v>-52</v>
      </c>
      <c t="n" r="D12" s="6">
        <v>6606</v>
      </c>
    </row>
    <row r="13" spans="1:4">
      <c t="s" r="A13" s="4">
        <v>35</v>
      </c>
      <c t="n" r="B13" s="6">
        <v>-3083</v>
      </c>
      <c t="n" r="C13" s="6">
        <v>-236</v>
      </c>
      <c t="n" r="D13" s="6">
        <v>-3499</v>
      </c>
    </row>
    <row r="14" spans="1:4">
      <c t="s" r="A14" s="4">
        <v>36</v>
      </c>
      <c t="n" r="B14" s="6">
        <v>-15774</v>
      </c>
      <c t="n" r="C14" s="6">
        <v>-265</v>
      </c>
      <c t="n" r="D14" s="6">
        <v>1959</v>
      </c>
    </row>
    <row r="15" spans="1:4">
      <c t="s" r="A15" s="4">
        <v>39</v>
      </c>
      <c t="n" r="B15" s="6">
        <v>0</v>
      </c>
      <c t="n" r="C15" s="6">
        <v>0</v>
      </c>
      <c t="n" r="D15" s="6">
        <v>-100</v>
      </c>
    </row>
    <row r="16" spans="1:4">
      <c t="s" r="A16" s="4">
        <v>101</v>
      </c>
      <c t="n" r="B16" s="6">
        <v>13866</v>
      </c>
      <c t="n" r="C16" s="6">
        <v>-816</v>
      </c>
      <c t="n" r="D16" s="6">
        <v>7888</v>
      </c>
    </row>
    <row r="17" spans="1:4">
      <c t="s" r="A17" s="4">
        <v>102</v>
      </c>
      <c t="n" r="B17" s="6">
        <v>-1411</v>
      </c>
      <c t="n" r="C17" s="6">
        <v>1490</v>
      </c>
      <c t="n" r="D17" s="6">
        <v>9297</v>
      </c>
    </row>
    <row r="18" spans="1:4">
      <c t="s" r="A18" s="4">
        <v>103</v>
      </c>
      <c t="n" r="B18" s="6">
        <v>166</v>
      </c>
      <c t="n" r="C18" s="6">
        <v>-15</v>
      </c>
      <c t="n" r="D18" s="6">
        <v>-48</v>
      </c>
    </row>
    <row r="19" spans="1:4">
      <c t="s" r="A19" s="4">
        <v>104</v>
      </c>
      <c t="n" r="B19" s="6">
        <v>-37083</v>
      </c>
      <c t="n" r="C19" s="6">
        <v>-47518</v>
      </c>
      <c t="n" r="D19" s="6">
        <v>-49339</v>
      </c>
    </row>
    <row r="20" spans="1:4">
      <c t="s" r="A20" s="3">
        <v>105</v>
      </c>
    </row>
    <row r="21" spans="1:4">
      <c t="s" r="A21" s="4">
        <v>106</v>
      </c>
      <c t="n" r="B21" s="6">
        <v>-71482</v>
      </c>
      <c t="n" r="C21" s="6">
        <v>-88884</v>
      </c>
      <c t="n" r="D21" s="6">
        <v>-48947</v>
      </c>
    </row>
    <row r="22" spans="1:4">
      <c t="s" r="A22" s="4">
        <v>107</v>
      </c>
      <c t="n" r="B22" s="6">
        <v>79730</v>
      </c>
      <c t="n" r="C22" s="6">
        <v>57301</v>
      </c>
      <c t="n" r="D22" s="6">
        <v>3375</v>
      </c>
    </row>
    <row r="23" spans="1:4">
      <c t="s" r="A23" s="4">
        <v>108</v>
      </c>
      <c t="n" r="B23" s="6">
        <v>-2360</v>
      </c>
      <c t="n" r="C23" s="6">
        <v>-1368</v>
      </c>
      <c t="n" r="D23" s="6">
        <v>-2297</v>
      </c>
    </row>
    <row r="24" spans="1:4">
      <c t="s" r="A24" s="4">
        <v>109</v>
      </c>
      <c t="n" r="B24" s="6">
        <v>5888</v>
      </c>
      <c t="n" r="C24" s="6">
        <v>-32951</v>
      </c>
      <c t="n" r="D24" s="6">
        <v>-47869</v>
      </c>
    </row>
    <row r="25" spans="1:4">
      <c t="s" r="A25" s="3">
        <v>110</v>
      </c>
    </row>
    <row r="26" spans="1:4">
      <c t="s" r="A26" s="4">
        <v>111</v>
      </c>
      <c t="n" r="B26" s="6">
        <v>13098</v>
      </c>
      <c t="n" r="C26" s="6">
        <v>6788</v>
      </c>
      <c t="n" r="D26" s="6">
        <v>5079</v>
      </c>
    </row>
    <row r="27" spans="1:4">
      <c t="s" r="A27" s="4">
        <v>112</v>
      </c>
      <c t="n" r="B27" s="6">
        <v>0</v>
      </c>
      <c t="n" r="C27" s="6">
        <v>107713</v>
      </c>
      <c t="n" r="D27" s="6">
        <v>0</v>
      </c>
    </row>
    <row r="28" spans="1:4">
      <c t="s" r="A28" s="4">
        <v>113</v>
      </c>
      <c t="n" r="B28" s="6">
        <v>0</v>
      </c>
      <c t="n" r="C28" s="6">
        <v>0</v>
      </c>
      <c t="n" r="D28" s="6">
        <v>19985</v>
      </c>
    </row>
    <row r="29" spans="1:4">
      <c t="s" r="A29" s="4">
        <v>114</v>
      </c>
      <c t="n" r="B29" s="6">
        <v>13098</v>
      </c>
      <c t="n" r="C29" s="6">
        <v>114501</v>
      </c>
      <c t="n" r="D29" s="6">
        <v>25064</v>
      </c>
    </row>
    <row r="30" spans="1:4">
      <c t="s" r="A30" s="4">
        <v>115</v>
      </c>
      <c t="n" r="B30" s="6">
        <v>-18097</v>
      </c>
      <c t="n" r="C30" s="6">
        <v>34032</v>
      </c>
      <c t="n" r="D30" s="6">
        <v>-72144</v>
      </c>
    </row>
    <row r="31" spans="1:4">
      <c t="s" r="A31" s="4">
        <v>116</v>
      </c>
      <c t="n" r="B31" s="6">
        <v>61389</v>
      </c>
      <c t="n" r="C31" s="6">
        <v>27357</v>
      </c>
      <c t="n" r="D31" s="6">
        <v>99501</v>
      </c>
    </row>
    <row r="32" spans="1:4">
      <c t="s" r="A32" s="4">
        <v>117</v>
      </c>
      <c t="n" r="B32" s="6">
        <v>43292</v>
      </c>
      <c t="n" r="C32" s="6">
        <v>61389</v>
      </c>
      <c t="n" r="D32" s="6">
        <v>27357</v>
      </c>
    </row>
    <row r="33" spans="1:4">
      <c t="s" r="A33" s="3">
        <v>118</v>
      </c>
    </row>
    <row r="34" spans="1:4">
      <c t="s" r="A34" s="4">
        <v>119</v>
      </c>
      <c t="n" r="B34" s="6">
        <v>3775</v>
      </c>
      <c t="n" r="C34" s="6">
        <v>3460</v>
      </c>
      <c t="n" r="D34" s="6">
        <v>3099</v>
      </c>
    </row>
    <row r="35" spans="1:4">
      <c t="s" r="A35" s="3">
        <v>120</v>
      </c>
    </row>
    <row r="36" spans="1:4">
      <c t="s" r="A36" s="4">
        <v>121</v>
      </c>
      <c t="n" r="B36" s="6">
        <v>473</v>
      </c>
      <c t="n" r="C36" s="6">
        <v>156</v>
      </c>
      <c t="n" r="D36" s="6">
        <v>100</v>
      </c>
    </row>
    <row r="37" spans="1:4">
      <c t="s" r="A37" s="4">
        <v>122</v>
      </c>
      <c t="n" r="B37" s="8">
        <v>0</v>
      </c>
      <c t="n" r="C37" s="8">
        <v>0</v>
      </c>
      <c t="n" r="D37" s="8">
        <v>-14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7"/>
    <col customWidth="1" max="3" min="3" width="17"/>
    <col customWidth="1" max="4" min="4" width="17"/>
  </cols>
  <sheetData>
    <row r="1" spans="1:4">
      <c t="s" r="A1" s="1">
        <v>566</v>
      </c>
      <c t="s" r="B1" s="2">
        <v>1</v>
      </c>
    </row>
    <row r="2" spans="1:4">
      <c t="s" r="B2" s="2">
        <v>2</v>
      </c>
      <c t="s" r="C2" s="2">
        <v>30</v>
      </c>
      <c t="s" r="D2" s="2">
        <v>71</v>
      </c>
    </row>
    <row r="3" spans="1:4">
      <c t="s" r="A3" s="3">
        <v>518</v>
      </c>
    </row>
    <row r="4" spans="1:4">
      <c t="s" r="A4" s="4">
        <v>567</v>
      </c>
      <c t="s" r="B4" s="4">
        <v>568</v>
      </c>
      <c t="s" r="C4" s="4">
        <v>569</v>
      </c>
      <c t="s" r="D4" s="4">
        <v>569</v>
      </c>
    </row>
    <row r="5" spans="1:4">
      <c t="s" r="A5" s="4">
        <v>570</v>
      </c>
      <c t="s" r="B5" s="4">
        <v>571</v>
      </c>
      <c t="s" r="C5" s="4">
        <v>572</v>
      </c>
      <c t="s" r="D5" s="4">
        <v>573</v>
      </c>
    </row>
    <row r="6" spans="1:4">
      <c t="s" r="A6" s="4">
        <v>574</v>
      </c>
      <c t="s" r="B6" s="4">
        <v>575</v>
      </c>
      <c t="s" r="C6" s="4">
        <v>576</v>
      </c>
      <c t="s" r="D6" s="4">
        <v>577</v>
      </c>
    </row>
    <row r="7" spans="1:4">
      <c t="s" r="A7" s="4">
        <v>578</v>
      </c>
      <c t="s" r="B7" s="4">
        <v>317</v>
      </c>
      <c t="s" r="C7" s="4">
        <v>317</v>
      </c>
      <c t="s" r="D7" s="4">
        <v>317</v>
      </c>
    </row>
    <row r="8" spans="1:4">
      <c t="s" r="A8" s="4">
        <v>357</v>
      </c>
    </row>
    <row r="9" spans="1:4">
      <c t="s" r="A9" s="3">
        <v>518</v>
      </c>
    </row>
    <row r="10" spans="1:4">
      <c t="s" r="A10" s="4">
        <v>579</v>
      </c>
      <c t="s" r="B10" s="4">
        <v>580</v>
      </c>
      <c t="s" r="C10" s="4">
        <v>581</v>
      </c>
      <c t="s" r="D10" s="4">
        <v>582</v>
      </c>
    </row>
    <row r="11" spans="1:4">
      <c t="s" r="A11" s="4">
        <v>359</v>
      </c>
    </row>
    <row r="12" spans="1:4">
      <c t="s" r="A12" s="3">
        <v>518</v>
      </c>
    </row>
    <row r="13" spans="1:4">
      <c t="s" r="A13" s="4">
        <v>579</v>
      </c>
      <c t="s" r="B13" s="4">
        <v>583</v>
      </c>
      <c t="s" r="C13" s="4">
        <v>584</v>
      </c>
      <c t="s" r="D13" s="4">
        <v>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6</v>
      </c>
      <c t="s" r="B1" s="2">
        <v>1</v>
      </c>
    </row>
    <row r="2" spans="1:4">
      <c t="s" r="B2" s="2">
        <v>2</v>
      </c>
      <c t="s" r="C2" s="2">
        <v>30</v>
      </c>
      <c t="s" r="D2" s="2">
        <v>71</v>
      </c>
    </row>
    <row r="3" spans="1:4">
      <c t="s" r="A3" s="3">
        <v>587</v>
      </c>
    </row>
    <row r="4" spans="1:4">
      <c t="s" r="A4" s="4">
        <v>588</v>
      </c>
      <c t="n" r="B4" s="8">
        <v>0</v>
      </c>
    </row>
    <row r="5" spans="1:4">
      <c t="s" r="A5" s="4">
        <v>521</v>
      </c>
    </row>
    <row r="6" spans="1:4">
      <c t="s" r="A6" s="3">
        <v>589</v>
      </c>
    </row>
    <row r="7" spans="1:4">
      <c t="s" r="A7" s="4">
        <v>528</v>
      </c>
      <c t="n" r="B7" s="6">
        <v>1158451</v>
      </c>
      <c t="n" r="C7" s="6">
        <v>632871</v>
      </c>
      <c t="n" r="D7" s="6">
        <v>382320</v>
      </c>
    </row>
    <row r="8" spans="1:4">
      <c t="s" r="A8" s="4">
        <v>529</v>
      </c>
      <c t="n" r="B8" s="6">
        <v>515695</v>
      </c>
      <c t="n" r="C8" s="6">
        <v>1055122</v>
      </c>
      <c t="n" r="D8" s="6">
        <v>476096</v>
      </c>
    </row>
    <row r="9" spans="1:4">
      <c t="s" r="A9" s="4">
        <v>590</v>
      </c>
      <c t="n" r="B9" s="6">
        <v>-721990</v>
      </c>
      <c t="n" r="C9" s="6">
        <v>-263765</v>
      </c>
      <c t="n" r="D9" s="6">
        <v>-211178</v>
      </c>
    </row>
    <row r="10" spans="1:4">
      <c t="s" r="A10" s="4">
        <v>591</v>
      </c>
      <c t="n" r="B10" s="6">
        <v>-140676</v>
      </c>
      <c t="n" r="C10" s="6">
        <v>-265777</v>
      </c>
      <c t="n" r="D10" s="6">
        <v>-14367</v>
      </c>
    </row>
    <row r="11" spans="1:4">
      <c t="s" r="A11" s="4">
        <v>532</v>
      </c>
      <c t="n" r="B11" s="6">
        <v>811480</v>
      </c>
      <c t="n" r="C11" s="6">
        <v>1158451</v>
      </c>
      <c t="n" r="D11" s="6">
        <v>632871</v>
      </c>
    </row>
    <row r="12" spans="1:4">
      <c t="s" r="A12" s="3">
        <v>592</v>
      </c>
    </row>
    <row r="13" spans="1:4">
      <c t="s" r="A13" s="4">
        <v>593</v>
      </c>
      <c t="n" r="B13" s="10">
        <v>10.26</v>
      </c>
      <c t="n" r="C13" s="10">
        <v>8.23</v>
      </c>
      <c t="n" r="D13" s="10">
        <v>10.21</v>
      </c>
    </row>
    <row r="14" spans="1:4">
      <c t="s" r="A14" s="4">
        <v>594</v>
      </c>
      <c t="n" r="B14" s="6">
        <v>15</v>
      </c>
      <c t="n" r="C14" s="13">
        <v>11.15</v>
      </c>
      <c t="n" r="D14" s="13">
        <v>6.88</v>
      </c>
    </row>
    <row r="15" spans="1:4">
      <c t="s" r="A15" s="4">
        <v>595</v>
      </c>
      <c t="n" r="B15" s="13">
        <v>10.11</v>
      </c>
      <c t="n" r="C15" s="13">
        <v>8.33</v>
      </c>
      <c t="n" r="D15" s="13">
        <v>8.779999999999999</v>
      </c>
    </row>
    <row r="16" spans="1:4">
      <c t="s" r="A16" s="4">
        <v>596</v>
      </c>
      <c t="n" r="B16" s="13">
        <v>11.84</v>
      </c>
      <c t="n" r="C16" s="13">
        <v>10.86</v>
      </c>
      <c t="n" r="D16" s="13">
        <v>8.17</v>
      </c>
    </row>
    <row r="17" spans="1:4">
      <c t="s" r="A17" s="4">
        <v>597</v>
      </c>
      <c t="n" r="B17" s="10">
        <v>13.13</v>
      </c>
      <c t="n" r="C17" s="10">
        <v>10.26</v>
      </c>
      <c t="n" r="D17" s="10">
        <v>8.23</v>
      </c>
    </row>
    <row r="18" spans="1:4">
      <c t="s" r="A18" s="3">
        <v>587</v>
      </c>
    </row>
    <row r="19" spans="1:4">
      <c t="s" r="A19" s="4">
        <v>558</v>
      </c>
      <c t="n" r="B19" s="7">
        <v>7.3</v>
      </c>
      <c t="n" r="C19" s="7">
        <v>2.2</v>
      </c>
      <c t="n" r="D19" s="7">
        <v>1.9</v>
      </c>
    </row>
    <row r="20" spans="1:4">
      <c t="s" r="A20" s="4">
        <v>598</v>
      </c>
      <c t="n" r="B20" s="7">
        <v>13.9</v>
      </c>
      <c t="n" r="C20" s="8">
        <v>3</v>
      </c>
      <c t="n" r="D20" s="7">
        <v>1.5</v>
      </c>
    </row>
    <row r="21" spans="1:4">
      <c t="s" r="A21" s="4">
        <v>599</v>
      </c>
    </row>
    <row r="22" spans="1:4">
      <c t="s" r="A22" s="3">
        <v>587</v>
      </c>
    </row>
    <row r="23" spans="1:4">
      <c t="s" r="A23" s="4">
        <v>562</v>
      </c>
      <c t="s" r="B23" s="4">
        <v>5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600</v>
      </c>
      <c t="s" r="B1" s="2">
        <v>1</v>
      </c>
    </row>
    <row r="2" spans="1:4">
      <c t="s" r="B2" s="2">
        <v>2</v>
      </c>
      <c t="s" r="C2" s="2">
        <v>30</v>
      </c>
      <c t="s" r="D2" s="2">
        <v>71</v>
      </c>
    </row>
    <row r="3" spans="1:4">
      <c t="s" r="A3" s="3">
        <v>601</v>
      </c>
    </row>
    <row r="4" spans="1:4">
      <c t="s" r="A4" s="4">
        <v>528</v>
      </c>
      <c t="n" r="B4" s="6">
        <v>462322</v>
      </c>
      <c t="n" r="C4" s="6">
        <v>736355</v>
      </c>
      <c t="n" r="D4" s="6">
        <v>682146</v>
      </c>
    </row>
    <row r="5" spans="1:4">
      <c t="s" r="A5" s="4">
        <v>529</v>
      </c>
      <c t="n" r="B5" s="6">
        <v>422492</v>
      </c>
      <c t="n" r="C5" s="6">
        <v>305535</v>
      </c>
      <c t="n" r="D5" s="6">
        <v>323700</v>
      </c>
    </row>
    <row r="6" spans="1:4">
      <c t="s" r="A6" s="4">
        <v>590</v>
      </c>
      <c t="n" r="B6" s="6">
        <v>-134088</v>
      </c>
      <c t="n" r="C6" s="6">
        <v>-194368</v>
      </c>
      <c t="n" r="D6" s="6">
        <v>-154124</v>
      </c>
    </row>
    <row r="7" spans="1:4">
      <c t="s" r="A7" s="4">
        <v>591</v>
      </c>
      <c t="n" r="B7" s="6">
        <v>-84512</v>
      </c>
      <c t="n" r="C7" s="6">
        <v>-385200</v>
      </c>
      <c t="n" r="D7" s="6">
        <v>-115367</v>
      </c>
    </row>
    <row r="8" spans="1:4">
      <c t="s" r="A8" s="4">
        <v>532</v>
      </c>
      <c t="n" r="B8" s="6">
        <v>666214</v>
      </c>
      <c t="n" r="C8" s="6">
        <v>462322</v>
      </c>
      <c t="n" r="D8" s="6">
        <v>736355</v>
      </c>
    </row>
    <row r="9" spans="1:4">
      <c t="s" r="A9" s="3">
        <v>592</v>
      </c>
    </row>
    <row r="10" spans="1:4">
      <c t="s" r="A10" s="4">
        <v>593</v>
      </c>
      <c t="n" r="B10" s="10">
        <v>11.12</v>
      </c>
      <c t="n" r="C10" s="10">
        <v>9.06</v>
      </c>
      <c t="n" r="D10" s="10">
        <v>10.61</v>
      </c>
    </row>
    <row r="11" spans="1:4">
      <c t="s" r="A11" s="4">
        <v>594</v>
      </c>
      <c t="n" r="B11" s="13">
        <v>14.75</v>
      </c>
      <c t="n" r="C11" s="13">
        <v>13.71</v>
      </c>
      <c t="n" r="D11" s="13">
        <v>6.69</v>
      </c>
    </row>
    <row r="12" spans="1:4">
      <c t="s" r="A12" s="4">
        <v>595</v>
      </c>
      <c t="n" r="B12" s="13">
        <v>10.93</v>
      </c>
      <c t="n" r="C12" s="13">
        <v>9.119999999999999</v>
      </c>
      <c t="n" r="D12" s="13">
        <v>10.41</v>
      </c>
    </row>
    <row r="13" spans="1:4">
      <c t="s" r="A13" s="4">
        <v>596</v>
      </c>
      <c t="n" r="B13" s="13">
        <v>10.86</v>
      </c>
      <c t="n" r="C13" s="13">
        <v>8.84</v>
      </c>
      <c t="n" r="D13" s="13">
        <v>9.76</v>
      </c>
    </row>
    <row r="14" spans="1:4">
      <c t="s" r="A14" s="4">
        <v>597</v>
      </c>
      <c t="n" r="B14" s="10">
        <v>13.49</v>
      </c>
      <c t="n" r="C14" s="10">
        <v>11.12</v>
      </c>
      <c t="n" r="D14" s="10">
        <v>9.06</v>
      </c>
    </row>
    <row r="15" spans="1:4">
      <c t="s" r="A15" s="4">
        <v>602</v>
      </c>
      <c t="s" r="B15" s="4">
        <v>524</v>
      </c>
    </row>
    <row r="16" spans="1:4">
      <c t="s" r="A16" s="4">
        <v>603</v>
      </c>
      <c t="n" r="B16" s="7">
        <v>11.5</v>
      </c>
    </row>
    <row r="17" spans="1:4">
      <c t="s" r="A17" s="3">
        <v>587</v>
      </c>
    </row>
    <row r="18" spans="1:4">
      <c t="s" r="A18" s="4">
        <v>558</v>
      </c>
      <c t="n" r="B18" s="12">
        <v>1.5</v>
      </c>
      <c t="n" r="C18" s="7">
        <v>1.8</v>
      </c>
      <c t="n" r="D18" s="7">
        <v>1.6</v>
      </c>
    </row>
    <row r="19" spans="1:4">
      <c t="s" r="A19" s="4">
        <v>598</v>
      </c>
      <c t="n" r="B19" s="7">
        <v>1.8</v>
      </c>
      <c t="n" r="C19" s="7">
        <v>2.6</v>
      </c>
      <c t="n" r="D19" s="7">
        <v>1.1</v>
      </c>
    </row>
    <row r="20" spans="1:4">
      <c t="s" r="A20" s="4">
        <v>604</v>
      </c>
    </row>
    <row r="21" spans="1:4">
      <c t="s" r="A21" s="3">
        <v>587</v>
      </c>
    </row>
    <row r="22" spans="1:4">
      <c t="s" r="A22" s="4">
        <v>562</v>
      </c>
      <c t="s" r="B22" s="4">
        <v>5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5</v>
      </c>
      <c t="s" r="B1" s="2">
        <v>1</v>
      </c>
    </row>
    <row r="2" spans="1:3">
      <c t="s" r="B2" s="2">
        <v>2</v>
      </c>
      <c t="s" r="C2" s="2">
        <v>30</v>
      </c>
    </row>
    <row r="3" spans="1:3">
      <c t="s" r="A3" s="3">
        <v>606</v>
      </c>
    </row>
    <row r="4" spans="1:3">
      <c t="s" r="A4" s="4">
        <v>607</v>
      </c>
      <c t="n" r="B4" s="6">
        <v>431238</v>
      </c>
      <c t="n" r="C4" s="6">
        <v>0</v>
      </c>
    </row>
    <row r="5" spans="1:3">
      <c t="s" r="A5" s="4">
        <v>529</v>
      </c>
      <c t="n" r="B5" s="6">
        <v>118209</v>
      </c>
      <c t="n" r="C5" s="6">
        <v>540742</v>
      </c>
    </row>
    <row r="6" spans="1:3">
      <c t="s" r="A6" s="4">
        <v>590</v>
      </c>
      <c t="n" r="B6" s="6">
        <v>-83380</v>
      </c>
      <c t="n" r="C6" s="6">
        <v>0</v>
      </c>
    </row>
    <row r="7" spans="1:3">
      <c t="s" r="A7" s="4">
        <v>591</v>
      </c>
      <c t="n" r="B7" s="6">
        <v>-156360</v>
      </c>
      <c t="n" r="C7" s="6">
        <v>-109504</v>
      </c>
    </row>
    <row r="8" spans="1:3">
      <c t="s" r="A8" s="4">
        <v>608</v>
      </c>
      <c t="n" r="B8" s="6">
        <v>309707</v>
      </c>
      <c t="n" r="C8" s="6">
        <v>431238</v>
      </c>
    </row>
    <row r="9" spans="1:3">
      <c t="s" r="A9" s="4">
        <v>593</v>
      </c>
      <c t="n" r="B9" s="10">
        <v>8.91</v>
      </c>
      <c t="n" r="C9" s="8">
        <v>0</v>
      </c>
    </row>
    <row r="10" spans="1:3">
      <c t="s" r="A10" s="4">
        <v>594</v>
      </c>
      <c t="n" r="B10" s="13">
        <v>11.19</v>
      </c>
      <c t="n" r="C10" s="13">
        <v>8.91</v>
      </c>
    </row>
    <row r="11" spans="1:3">
      <c t="s" r="A11" s="4">
        <v>595</v>
      </c>
      <c t="n" r="B11" s="13">
        <v>9.48</v>
      </c>
      <c t="n" r="C11" s="6">
        <v>0</v>
      </c>
    </row>
    <row r="12" spans="1:3">
      <c t="s" r="A12" s="4">
        <v>596</v>
      </c>
      <c t="n" r="B12" s="13">
        <v>9.210000000000001</v>
      </c>
      <c t="n" r="C12" s="13">
        <v>8.91</v>
      </c>
    </row>
    <row r="13" spans="1:3">
      <c t="s" r="A13" s="4">
        <v>597</v>
      </c>
      <c t="n" r="B13" s="10">
        <v>9.48</v>
      </c>
      <c t="n" r="C13" s="10">
        <v>8.91</v>
      </c>
    </row>
    <row r="14" spans="1:3">
      <c t="s" r="A14" s="4">
        <v>602</v>
      </c>
      <c t="s" r="B14" s="4">
        <v>525</v>
      </c>
    </row>
    <row r="15" spans="1:3">
      <c t="s" r="A15" s="4">
        <v>609</v>
      </c>
      <c t="n" r="B15" s="7">
        <v>5.4</v>
      </c>
    </row>
    <row r="16" spans="1:3">
      <c t="s" r="A16" s="3">
        <v>587</v>
      </c>
    </row>
    <row r="17" spans="1:3">
      <c t="s" r="A17" s="4">
        <v>558</v>
      </c>
      <c t="n" r="B17" s="12">
        <v>0.8</v>
      </c>
    </row>
    <row r="18" spans="1:3">
      <c t="s" r="A18" s="4">
        <v>598</v>
      </c>
      <c t="n" r="B18" s="7">
        <v>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7"/>
  </cols>
  <sheetData>
    <row r="1" spans="1:2">
      <c t="s" r="A1" s="1">
        <v>610</v>
      </c>
      <c t="s" r="B1" s="2">
        <v>1</v>
      </c>
    </row>
    <row r="2" spans="1:2">
      <c t="s" r="B2" s="2">
        <v>611</v>
      </c>
    </row>
    <row r="3" spans="1:2">
      <c t="s" r="A3" s="3">
        <v>518</v>
      </c>
    </row>
    <row r="4" spans="1:2">
      <c t="s" r="A4" s="4">
        <v>612</v>
      </c>
      <c t="n" r="B4" s="6">
        <v>7440487</v>
      </c>
    </row>
    <row r="5" spans="1:2">
      <c t="s" r="A5" s="4">
        <v>613</v>
      </c>
      <c t="n" r="B5" s="8">
        <v>0</v>
      </c>
    </row>
    <row r="6" spans="1:2">
      <c t="s" r="A6" s="4">
        <v>614</v>
      </c>
      <c t="n" r="B6" s="8">
        <v>0</v>
      </c>
    </row>
    <row r="7" spans="1:2">
      <c t="s" r="A7" s="4">
        <v>615</v>
      </c>
    </row>
    <row r="8" spans="1:2">
      <c t="s" r="A8" s="3">
        <v>518</v>
      </c>
    </row>
    <row r="9" spans="1:2">
      <c t="s" r="A9" s="4">
        <v>616</v>
      </c>
      <c t="n" r="B9" s="6">
        <v>8969113</v>
      </c>
    </row>
    <row r="10" spans="1:2">
      <c t="s" r="A10" s="4">
        <v>617</v>
      </c>
    </row>
    <row r="11" spans="1:2">
      <c t="s" r="A11" s="3">
        <v>518</v>
      </c>
    </row>
    <row r="12" spans="1:2">
      <c t="s" r="A12" s="4">
        <v>618</v>
      </c>
      <c t="n" r="B12" s="6">
        <v>195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619</v>
      </c>
      <c t="s" r="B1" s="2">
        <v>1</v>
      </c>
    </row>
    <row r="2" spans="1:4">
      <c t="s" r="B2" s="2">
        <v>620</v>
      </c>
      <c t="s" r="C2" s="2">
        <v>305</v>
      </c>
      <c t="s" r="D2" s="2">
        <v>306</v>
      </c>
    </row>
    <row r="3" spans="1:4">
      <c t="s" r="A3" s="3">
        <v>621</v>
      </c>
    </row>
    <row r="4" spans="1:4">
      <c t="s" r="A4" s="4">
        <v>622</v>
      </c>
      <c t="n" r="B4" s="7">
        <v>1.9</v>
      </c>
      <c t="n" r="C4" s="7">
        <v>1.9</v>
      </c>
      <c t="n" r="D4" s="7">
        <v>1.7</v>
      </c>
    </row>
    <row r="5" spans="1:4">
      <c t="s" r="A5" s="4">
        <v>623</v>
      </c>
    </row>
    <row r="6" spans="1:4">
      <c t="s" r="A6" s="3">
        <v>621</v>
      </c>
    </row>
    <row r="7" spans="1:4">
      <c t="s" r="A7" s="4">
        <v>624</v>
      </c>
      <c t="n" r="B7" s="6">
        <v>76000</v>
      </c>
    </row>
    <row r="8" spans="1:4">
      <c t="s" r="A8" s="4">
        <v>625</v>
      </c>
      <c t="n" r="B8" s="6">
        <v>4</v>
      </c>
    </row>
    <row r="9" spans="1:4">
      <c t="s" r="A9" s="4">
        <v>626</v>
      </c>
      <c t="s" r="B9" s="4">
        <v>627</v>
      </c>
    </row>
    <row r="10" spans="1:4">
      <c t="s" r="A10" s="4">
        <v>628</v>
      </c>
      <c t="n" r="B10" s="7">
        <v>0.8</v>
      </c>
      <c t="n" r="C10" s="8">
        <v>1</v>
      </c>
    </row>
    <row r="11" spans="1:4">
      <c t="s" r="A11" s="4">
        <v>629</v>
      </c>
    </row>
    <row r="12" spans="1:4">
      <c t="s" r="A12" s="3">
        <v>621</v>
      </c>
    </row>
    <row r="13" spans="1:4">
      <c t="s" r="A13" s="4">
        <v>630</v>
      </c>
      <c t="s" r="B13" s="4">
        <v>631</v>
      </c>
    </row>
    <row r="14" spans="1:4">
      <c t="s" r="A14" s="4">
        <v>632</v>
      </c>
    </row>
    <row r="15" spans="1:4">
      <c t="s" r="A15" s="3">
        <v>621</v>
      </c>
    </row>
    <row r="16" spans="1:4">
      <c t="s" r="A16" s="4">
        <v>630</v>
      </c>
      <c t="s" r="B16" s="4">
        <v>633</v>
      </c>
    </row>
    <row r="17" spans="1:4">
      <c t="s" r="A17" s="4">
        <v>634</v>
      </c>
    </row>
    <row r="18" spans="1:4">
      <c t="s" r="A18" s="3">
        <v>621</v>
      </c>
    </row>
    <row r="19" spans="1:4">
      <c t="s" r="A19" s="4">
        <v>624</v>
      </c>
      <c t="n" r="B19" s="6">
        <v>10000</v>
      </c>
    </row>
    <row r="20" spans="1:4">
      <c t="s" r="A20" s="4">
        <v>626</v>
      </c>
      <c t="s" r="B20" s="4">
        <v>635</v>
      </c>
    </row>
    <row r="21" spans="1:4">
      <c t="s" r="A21" s="4">
        <v>630</v>
      </c>
      <c t="s" r="B21" s="4">
        <v>633</v>
      </c>
    </row>
    <row r="22" spans="1:4">
      <c t="s" r="A22" s="4">
        <v>628</v>
      </c>
      <c t="n" r="B22" s="7">
        <v>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t="s" r="A1" s="1">
        <v>636</v>
      </c>
      <c t="s" r="B1" s="2">
        <v>304</v>
      </c>
    </row>
    <row r="2" spans="1:2">
      <c t="s" r="A2" s="3">
        <v>171</v>
      </c>
    </row>
    <row r="3" spans="1:2">
      <c t="n" r="A3" s="6">
        <v>2016</v>
      </c>
      <c t="n" r="B3" s="8">
        <v>2539</v>
      </c>
    </row>
    <row r="4" spans="1:2">
      <c t="n" r="A4" s="6">
        <v>2017</v>
      </c>
      <c t="n" r="B4" s="6">
        <v>2606</v>
      </c>
    </row>
    <row r="5" spans="1:2">
      <c t="n" r="A5" s="6">
        <v>2018</v>
      </c>
      <c t="n" r="B5" s="6">
        <v>507</v>
      </c>
    </row>
    <row r="6" spans="1:2">
      <c t="n" r="A6" s="6">
        <v>2019</v>
      </c>
      <c t="n" r="B6" s="6">
        <v>413</v>
      </c>
    </row>
    <row r="7" spans="1:2">
      <c t="n" r="A7" s="6">
        <v>2020</v>
      </c>
      <c t="n" r="B7" s="6">
        <v>426</v>
      </c>
    </row>
    <row r="8" spans="1:2">
      <c t="s" r="A8" s="4">
        <v>637</v>
      </c>
      <c t="n" r="B8" s="6">
        <v>36</v>
      </c>
    </row>
    <row r="9" spans="1:2">
      <c t="s" r="A9" s="4">
        <v>638</v>
      </c>
      <c t="n" r="B9" s="8">
        <v>65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39</v>
      </c>
      <c t="s" r="B1" s="2">
        <v>304</v>
      </c>
    </row>
    <row r="2" spans="1:2">
      <c t="s" r="A2" s="4">
        <v>640</v>
      </c>
    </row>
    <row r="3" spans="1:2">
      <c t="s" r="A3" s="3">
        <v>641</v>
      </c>
    </row>
    <row r="4" spans="1:2">
      <c t="s" r="A4" s="4">
        <v>642</v>
      </c>
      <c t="n" r="B4" s="7">
        <v>5.7</v>
      </c>
    </row>
    <row r="5" spans="1:2">
      <c t="s" r="A5" s="4">
        <v>643</v>
      </c>
    </row>
    <row r="6" spans="1:2">
      <c t="s" r="A6" s="3">
        <v>641</v>
      </c>
    </row>
    <row r="7" spans="1:2">
      <c t="s" r="A7" s="4">
        <v>642</v>
      </c>
      <c t="n" r="B7" s="12">
        <v>30.2</v>
      </c>
    </row>
    <row r="8" spans="1:2">
      <c t="s" r="A8" s="4">
        <v>644</v>
      </c>
    </row>
    <row r="9" spans="1:2">
      <c t="s" r="A9" s="3">
        <v>641</v>
      </c>
    </row>
    <row r="10" spans="1:2">
      <c t="s" r="A10" s="4">
        <v>642</v>
      </c>
      <c t="n" r="B10" s="7">
        <v>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t="s" r="A1" s="1">
        <v>645</v>
      </c>
      <c t="s" r="B1" s="2">
        <v>1</v>
      </c>
    </row>
    <row r="2" spans="1:2">
      <c t="s" r="B2" s="2">
        <v>304</v>
      </c>
    </row>
    <row r="3" spans="1:2">
      <c t="s" r="A3" s="3">
        <v>646</v>
      </c>
    </row>
    <row r="4" spans="1:2">
      <c t="s" r="A4" s="4">
        <v>391</v>
      </c>
      <c t="s" r="B4" s="4">
        <v>349</v>
      </c>
    </row>
    <row r="5" spans="1:2">
      <c t="s" r="A5" s="4">
        <v>647</v>
      </c>
      <c t="n" r="B5" s="7">
        <v>9.300000000000001</v>
      </c>
    </row>
    <row r="6" spans="1:2">
      <c t="s" r="A6" s="4">
        <v>648</v>
      </c>
    </row>
    <row r="7" spans="1:2">
      <c t="s" r="A7" s="3">
        <v>646</v>
      </c>
    </row>
    <row r="8" spans="1:2">
      <c t="s" r="A8" s="4">
        <v>647</v>
      </c>
      <c t="n" r="B8" s="7">
        <v>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v>
      </c>
      <c t="s" r="C1" s="2">
        <v>30</v>
      </c>
    </row>
    <row r="2" spans="1:3">
      <c t="s" r="A2" s="3">
        <v>650</v>
      </c>
    </row>
    <row r="3" spans="1:3">
      <c t="s" r="A3" s="4">
        <v>651</v>
      </c>
      <c t="n" r="B3" s="8">
        <v>104505</v>
      </c>
      <c t="n" r="C3" s="8">
        <v>120707</v>
      </c>
    </row>
    <row r="4" spans="1:3">
      <c t="s" r="A4" s="4">
        <v>102</v>
      </c>
      <c t="n" r="B4" s="6">
        <v>16344</v>
      </c>
      <c t="n" r="C4" s="6">
        <v>18034</v>
      </c>
    </row>
    <row r="5" spans="1:3">
      <c t="s" r="A5" s="4">
        <v>652</v>
      </c>
      <c t="n" r="B5" s="6">
        <v>54846</v>
      </c>
      <c t="n" r="C5" s="6">
        <v>34146</v>
      </c>
    </row>
    <row r="6" spans="1:3">
      <c t="s" r="A6" s="4">
        <v>95</v>
      </c>
      <c t="n" r="B6" s="6">
        <v>6286</v>
      </c>
      <c t="n" r="C6" s="6">
        <v>5381</v>
      </c>
    </row>
    <row r="7" spans="1:3">
      <c t="s" r="A7" s="4">
        <v>653</v>
      </c>
      <c t="n" r="B7" s="6">
        <v>906</v>
      </c>
      <c t="n" r="C7" s="6">
        <v>891</v>
      </c>
    </row>
    <row r="8" spans="1:3">
      <c t="s" r="A8" s="4">
        <v>654</v>
      </c>
      <c t="n" r="B8" s="6">
        <v>182887</v>
      </c>
      <c t="n" r="C8" s="6">
        <v>179159</v>
      </c>
    </row>
    <row r="9" spans="1:3">
      <c t="s" r="A9" s="4">
        <v>655</v>
      </c>
      <c t="n" r="B9" s="6">
        <v>-182507</v>
      </c>
      <c t="n" r="C9" s="6">
        <v>-178965</v>
      </c>
    </row>
    <row r="10" spans="1:3">
      <c t="s" r="A10" s="4">
        <v>656</v>
      </c>
      <c t="n" r="B10" s="6">
        <v>380</v>
      </c>
      <c t="n" r="C10" s="6">
        <v>194</v>
      </c>
    </row>
    <row r="11" spans="1:3">
      <c t="s" r="A11" s="3">
        <v>657</v>
      </c>
    </row>
    <row r="12" spans="1:3">
      <c t="s" r="A12" s="4">
        <v>658</v>
      </c>
      <c t="n" r="B12" s="6">
        <v>-380</v>
      </c>
      <c t="n" r="C12" s="6">
        <v>-194</v>
      </c>
    </row>
    <row r="13" spans="1:3">
      <c t="s" r="A13" s="4">
        <v>659</v>
      </c>
      <c t="n" r="B13" s="6">
        <v>-380</v>
      </c>
      <c t="n" r="C13" s="6">
        <v>-194</v>
      </c>
    </row>
    <row r="14" spans="1:3">
      <c t="s" r="A14" s="4">
        <v>379</v>
      </c>
      <c t="n" r="B14" s="8">
        <v>0</v>
      </c>
      <c t="n" r="C14" s="8">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r="1" spans="1:6">
      <c t="s" r="A1" s="1">
        <v>123</v>
      </c>
      <c t="s" r="B1" s="2">
        <v>124</v>
      </c>
      <c t="s" r="C1" s="2">
        <v>125</v>
      </c>
      <c t="s" r="D1" s="2">
        <v>126</v>
      </c>
      <c t="s" r="E1" s="2">
        <v>127</v>
      </c>
      <c t="s" r="F1" s="2">
        <v>128</v>
      </c>
    </row>
    <row r="2" spans="1:6">
      <c t="s" r="A2" s="4">
        <v>129</v>
      </c>
      <c t="n" r="C2" s="6">
        <v>112709</v>
      </c>
    </row>
    <row r="3" spans="1:6">
      <c t="s" r="A3" s="4">
        <v>130</v>
      </c>
      <c t="n" r="B3" s="8">
        <v>48855</v>
      </c>
      <c t="n" r="C3" s="8">
        <v>113</v>
      </c>
      <c t="n" r="D3" s="8">
        <v>347315</v>
      </c>
      <c t="n" r="E3" s="8">
        <v>0</v>
      </c>
      <c t="n" r="F3" s="8">
        <v>-298573</v>
      </c>
    </row>
    <row r="4" spans="1:6">
      <c t="s" r="A4" s="4">
        <v>131</v>
      </c>
      <c t="n" r="B4" s="6">
        <v>9538</v>
      </c>
      <c t="n" r="D4" s="6">
        <v>9538</v>
      </c>
    </row>
    <row r="5" spans="1:6">
      <c t="s" r="A5" s="4">
        <v>132</v>
      </c>
      <c t="n" r="C5" s="6">
        <v>1363</v>
      </c>
    </row>
    <row r="6" spans="1:6">
      <c t="s" r="A6" s="4">
        <v>133</v>
      </c>
      <c t="n" r="B6" s="6">
        <v>5079</v>
      </c>
      <c t="n" r="C6" s="8">
        <v>1</v>
      </c>
      <c t="n" r="D6" s="6">
        <v>5078</v>
      </c>
    </row>
    <row r="7" spans="1:6">
      <c t="s" r="A7" s="4">
        <v>134</v>
      </c>
      <c t="n" r="C7" s="6">
        <v>462</v>
      </c>
    </row>
    <row r="8" spans="1:6">
      <c t="s" r="A8" s="4">
        <v>135</v>
      </c>
      <c t="n" r="B8" s="6">
        <v>0</v>
      </c>
      <c t="n" r="C8" s="8">
        <v>1</v>
      </c>
      <c t="n" r="D8" s="6">
        <v>-1</v>
      </c>
    </row>
    <row r="9" spans="1:6">
      <c t="s" r="A9" s="4">
        <v>136</v>
      </c>
      <c t="n" r="B9" s="6">
        <v>17</v>
      </c>
      <c t="n" r="E9" s="6">
        <v>17</v>
      </c>
    </row>
    <row r="10" spans="1:6">
      <c t="s" r="A10" s="4">
        <v>86</v>
      </c>
      <c t="n" r="B10" s="6">
        <v>-83479</v>
      </c>
    </row>
    <row r="11" spans="1:6">
      <c t="s" r="A11" s="4">
        <v>137</v>
      </c>
      <c t="n" r="C11" s="6">
        <v>114534</v>
      </c>
    </row>
    <row r="12" spans="1:6">
      <c t="s" r="A12" s="4">
        <v>138</v>
      </c>
      <c t="n" r="B12" s="6">
        <v>-19990</v>
      </c>
      <c t="n" r="C12" s="8">
        <v>115</v>
      </c>
      <c t="n" r="D12" s="6">
        <v>361930</v>
      </c>
      <c t="n" r="E12" s="6">
        <v>17</v>
      </c>
      <c t="n" r="F12" s="6">
        <v>-382052</v>
      </c>
    </row>
    <row r="13" spans="1:6">
      <c t="s" r="A13" s="4">
        <v>131</v>
      </c>
      <c t="n" r="B13" s="6">
        <v>15274</v>
      </c>
      <c t="n" r="D13" s="6">
        <v>15274</v>
      </c>
    </row>
    <row r="14" spans="1:6">
      <c t="s" r="A14" s="4">
        <v>139</v>
      </c>
      <c t="n" r="C14" s="6">
        <v>8846</v>
      </c>
    </row>
    <row r="15" spans="1:6">
      <c t="s" r="A15" s="4">
        <v>140</v>
      </c>
      <c t="n" r="B15" s="6">
        <v>107713</v>
      </c>
      <c t="n" r="C15" s="8">
        <v>9</v>
      </c>
      <c t="n" r="D15" s="6">
        <v>107704</v>
      </c>
    </row>
    <row r="16" spans="1:6">
      <c t="s" r="A16" s="4">
        <v>132</v>
      </c>
      <c t="n" r="C16" s="6">
        <v>1552</v>
      </c>
    </row>
    <row r="17" spans="1:6">
      <c t="s" r="A17" s="4">
        <v>133</v>
      </c>
      <c t="n" r="B17" s="6">
        <v>6788</v>
      </c>
      <c t="n" r="C17" s="8">
        <v>1</v>
      </c>
      <c t="n" r="D17" s="6">
        <v>6787</v>
      </c>
    </row>
    <row r="18" spans="1:6">
      <c t="s" r="A18" s="4">
        <v>134</v>
      </c>
      <c t="n" r="C18" s="6">
        <v>789</v>
      </c>
    </row>
    <row r="19" spans="1:6">
      <c t="s" r="A19" s="4">
        <v>135</v>
      </c>
      <c t="n" r="B19" s="6">
        <v>0</v>
      </c>
      <c t="n" r="C19" s="8">
        <v>1</v>
      </c>
      <c t="n" r="D19" s="6">
        <v>-1</v>
      </c>
    </row>
    <row r="20" spans="1:6">
      <c t="s" r="A20" s="4">
        <v>136</v>
      </c>
      <c t="n" r="B20" s="6">
        <v>-58</v>
      </c>
      <c t="n" r="E20" s="6">
        <v>-58</v>
      </c>
    </row>
    <row r="21" spans="1:6">
      <c t="s" r="A21" s="4">
        <v>86</v>
      </c>
      <c t="n" r="B21" s="6">
        <v>-68375</v>
      </c>
    </row>
    <row r="22" spans="1:6">
      <c t="s" r="A22" s="4">
        <v>141</v>
      </c>
      <c t="n" r="C22" s="6">
        <v>125721</v>
      </c>
    </row>
    <row r="23" spans="1:6">
      <c t="s" r="A23" s="4">
        <v>142</v>
      </c>
      <c t="n" r="B23" s="6">
        <v>41352</v>
      </c>
      <c t="n" r="C23" s="8">
        <v>126</v>
      </c>
      <c t="n" r="D23" s="6">
        <v>491694</v>
      </c>
      <c t="n" r="E23" s="6">
        <v>-41</v>
      </c>
      <c t="n" r="F23" s="6">
        <v>-450427</v>
      </c>
    </row>
    <row r="24" spans="1:6">
      <c t="s" r="A24" s="4">
        <v>131</v>
      </c>
      <c t="n" r="B24" s="6">
        <v>20838</v>
      </c>
      <c t="n" r="D24" s="6">
        <v>20838</v>
      </c>
    </row>
    <row r="25" spans="1:6">
      <c t="s" r="A25" s="4">
        <v>132</v>
      </c>
      <c t="n" r="C25" s="6">
        <v>2056</v>
      </c>
    </row>
    <row r="26" spans="1:6">
      <c t="s" r="A26" s="4">
        <v>133</v>
      </c>
      <c t="n" r="B26" s="6">
        <v>13098</v>
      </c>
      <c t="n" r="C26" s="8">
        <v>2</v>
      </c>
      <c t="n" r="D26" s="6">
        <v>13096</v>
      </c>
    </row>
    <row r="27" spans="1:6">
      <c t="s" r="A27" s="4">
        <v>134</v>
      </c>
      <c t="n" r="C27" s="6">
        <v>375</v>
      </c>
    </row>
    <row r="28" spans="1:6">
      <c t="s" r="A28" s="4">
        <v>135</v>
      </c>
      <c t="n" r="B28" s="6">
        <v>0</v>
      </c>
      <c t="n" r="C28" s="8">
        <v>0</v>
      </c>
      <c t="n" r="D28" s="6">
        <v>0</v>
      </c>
    </row>
    <row r="29" spans="1:6">
      <c t="s" r="A29" s="4">
        <v>136</v>
      </c>
      <c t="n" r="B29" s="6">
        <v>-58</v>
      </c>
      <c t="n" r="E29" s="6">
        <v>-58</v>
      </c>
    </row>
    <row r="30" spans="1:6">
      <c t="s" r="A30" s="4">
        <v>86</v>
      </c>
      <c t="n" r="B30" s="6">
        <v>-32231</v>
      </c>
    </row>
    <row r="31" spans="1:6">
      <c t="s" r="A31" s="4">
        <v>143</v>
      </c>
      <c t="n" r="C31" s="6">
        <v>128152</v>
      </c>
    </row>
    <row r="32" spans="1:6">
      <c t="s" r="A32" s="4">
        <v>144</v>
      </c>
      <c t="n" r="B32" s="8">
        <v>42999</v>
      </c>
      <c t="n" r="C32" s="8">
        <v>128</v>
      </c>
      <c t="n" r="D32" s="8">
        <v>525628</v>
      </c>
      <c t="n" r="E32" s="8">
        <v>-99</v>
      </c>
      <c t="n" r="F32" s="8">
        <v>-4826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0</v>
      </c>
      <c t="s" r="B1" s="2">
        <v>1</v>
      </c>
    </row>
    <row r="2" spans="1:4">
      <c t="s" r="B2" s="2">
        <v>2</v>
      </c>
      <c t="s" r="C2" s="2">
        <v>30</v>
      </c>
      <c t="s" r="D2" s="2">
        <v>71</v>
      </c>
    </row>
    <row r="3" spans="1:4">
      <c t="s" r="A3" s="3">
        <v>661</v>
      </c>
    </row>
    <row r="4" spans="1:4">
      <c t="s" r="A4" s="4">
        <v>662</v>
      </c>
      <c t="s" r="B4" s="4">
        <v>663</v>
      </c>
      <c t="s" r="C4" s="4">
        <v>663</v>
      </c>
      <c t="s" r="D4" s="4">
        <v>663</v>
      </c>
    </row>
    <row r="5" spans="1:4">
      <c t="s" r="A5" s="4">
        <v>664</v>
      </c>
      <c t="n" r="B5" s="8">
        <v>-10804</v>
      </c>
      <c t="n" r="C5" s="8">
        <v>-23247</v>
      </c>
      <c t="n" r="D5" s="8">
        <v>-28383</v>
      </c>
    </row>
    <row r="6" spans="1:4">
      <c t="s" r="A6" s="4">
        <v>665</v>
      </c>
      <c t="n" r="B6" s="6">
        <v>5526</v>
      </c>
      <c t="n" r="C6" s="6">
        <v>-1761</v>
      </c>
      <c t="n" r="D6" s="6">
        <v>-1745</v>
      </c>
    </row>
    <row r="7" spans="1:4">
      <c t="s" r="A7" s="4">
        <v>666</v>
      </c>
      <c t="n" r="B7" s="6">
        <v>3897</v>
      </c>
      <c t="n" r="C7" s="6">
        <v>16998</v>
      </c>
      <c t="n" r="D7" s="6">
        <v>33525</v>
      </c>
    </row>
    <row r="8" spans="1:4">
      <c t="s" r="A8" s="4">
        <v>667</v>
      </c>
      <c t="n" r="B8" s="6">
        <v>14945</v>
      </c>
      <c t="n" r="C8" s="6">
        <v>12747</v>
      </c>
      <c t="n" r="D8" s="6">
        <v>0</v>
      </c>
    </row>
    <row r="9" spans="1:4">
      <c t="s" r="A9" s="4">
        <v>668</v>
      </c>
      <c t="n" r="B9" s="6">
        <v>6042</v>
      </c>
      <c t="n" r="C9" s="6">
        <v>540</v>
      </c>
      <c t="n" r="D9" s="6">
        <v>5219</v>
      </c>
    </row>
    <row r="10" spans="1:4">
      <c t="s" r="A10" s="4">
        <v>652</v>
      </c>
      <c t="n" r="B10" s="6">
        <v>-19606</v>
      </c>
      <c t="n" r="C10" s="6">
        <v>-5277</v>
      </c>
      <c t="n" r="D10" s="6">
        <v>-8616</v>
      </c>
    </row>
    <row r="11" spans="1:4">
      <c t="s" r="A11" s="4">
        <v>669</v>
      </c>
      <c t="n" r="B11" s="8">
        <v>0</v>
      </c>
      <c t="n" r="C11" s="8">
        <v>0</v>
      </c>
      <c t="n" r="D11" s="8">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21"/>
  </cols>
  <sheetData>
    <row r="1" spans="1:2">
      <c t="s" r="A1" s="1">
        <v>670</v>
      </c>
      <c t="s" r="B1" s="2">
        <v>1</v>
      </c>
    </row>
    <row r="2" spans="1:2">
      <c t="s" r="B2" s="2">
        <v>304</v>
      </c>
    </row>
    <row r="3" spans="1:2">
      <c t="s" r="A3" s="3">
        <v>671</v>
      </c>
    </row>
    <row r="4" spans="1:2">
      <c t="s" r="A4" s="4">
        <v>672</v>
      </c>
      <c t="n" r="B4" s="8">
        <v>0</v>
      </c>
    </row>
    <row r="5" spans="1:2">
      <c t="s" r="A5" s="4">
        <v>673</v>
      </c>
    </row>
    <row r="6" spans="1:2">
      <c t="s" r="A6" s="3">
        <v>671</v>
      </c>
    </row>
    <row r="7" spans="1:2">
      <c t="s" r="A7" s="4">
        <v>651</v>
      </c>
      <c t="n" r="B7" s="8">
        <v>320</v>
      </c>
    </row>
    <row r="8" spans="1:2">
      <c t="s" r="A8" s="4">
        <v>674</v>
      </c>
      <c t="s" r="B8" s="4">
        <v>675</v>
      </c>
    </row>
    <row r="9" spans="1:2">
      <c t="s" r="A9" s="4">
        <v>676</v>
      </c>
    </row>
    <row r="10" spans="1:2">
      <c t="s" r="A10" s="3">
        <v>671</v>
      </c>
    </row>
    <row r="11" spans="1:2">
      <c t="s" r="A11" s="4">
        <v>651</v>
      </c>
      <c t="n" r="B11" s="8">
        <v>329</v>
      </c>
    </row>
    <row r="12" spans="1:2">
      <c t="s" r="A12" s="4">
        <v>677</v>
      </c>
    </row>
    <row r="13" spans="1:2">
      <c t="s" r="A13" s="3">
        <v>671</v>
      </c>
    </row>
    <row r="14" spans="1:2">
      <c t="s" r="A14" s="4">
        <v>651</v>
      </c>
      <c t="n" r="B14" s="12">
        <v>49.1</v>
      </c>
    </row>
    <row r="15" spans="1:2">
      <c t="s" r="A15" s="4">
        <v>678</v>
      </c>
    </row>
    <row r="16" spans="1:2">
      <c t="s" r="A16" s="3">
        <v>671</v>
      </c>
    </row>
    <row r="17" spans="1:2">
      <c t="s" r="A17" s="4">
        <v>651</v>
      </c>
      <c t="n" r="B17" s="12">
        <v>34.2</v>
      </c>
    </row>
    <row r="18" spans="1:2">
      <c t="s" r="A18" s="4">
        <v>679</v>
      </c>
    </row>
    <row r="19" spans="1:2">
      <c t="s" r="A19" s="3">
        <v>671</v>
      </c>
    </row>
    <row r="20" spans="1:2">
      <c t="s" r="A20" s="4">
        <v>651</v>
      </c>
      <c t="n" r="B20" s="7">
        <v>13.1</v>
      </c>
    </row>
    <row r="21" spans="1:2">
      <c t="s" r="A21" s="4">
        <v>674</v>
      </c>
      <c t="s" r="B21" s="4">
        <v>680</v>
      </c>
    </row>
    <row r="22" spans="1:2">
      <c t="s" r="A22" s="4">
        <v>681</v>
      </c>
    </row>
    <row r="23" spans="1:2">
      <c t="s" r="A23" s="3">
        <v>671</v>
      </c>
    </row>
    <row r="24" spans="1:2">
      <c t="s" r="A24" s="4">
        <v>651</v>
      </c>
      <c t="n" r="B24" s="7">
        <v>10.4</v>
      </c>
    </row>
    <row r="25" spans="1:2">
      <c t="s" r="A25" s="4">
        <v>674</v>
      </c>
      <c t="s" r="B25" s="4">
        <v>682</v>
      </c>
    </row>
    <row r="26" spans="1:2">
      <c t="s" r="A26" s="4">
        <v>683</v>
      </c>
    </row>
    <row r="27" spans="1:2">
      <c t="s" r="A27" s="3">
        <v>671</v>
      </c>
    </row>
    <row r="28" spans="1:2">
      <c t="s" r="A28" s="4">
        <v>651</v>
      </c>
      <c t="n" r="B28" s="8">
        <v>302</v>
      </c>
    </row>
    <row r="29" spans="1:2">
      <c t="s" r="A29" s="4">
        <v>674</v>
      </c>
      <c t="s" r="B29" s="4">
        <v>6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5</v>
      </c>
      <c t="s" r="B1" s="2">
        <v>1</v>
      </c>
    </row>
    <row r="2" spans="1:4">
      <c t="s" r="B2" s="2">
        <v>2</v>
      </c>
      <c t="s" r="C2" s="2">
        <v>30</v>
      </c>
      <c t="s" r="D2" s="2">
        <v>71</v>
      </c>
    </row>
    <row r="3" spans="1:4">
      <c t="s" r="A3" s="3">
        <v>686</v>
      </c>
    </row>
    <row r="4" spans="1:4">
      <c t="s" r="A4" s="4">
        <v>687</v>
      </c>
      <c t="n" r="B4" s="7">
        <v>4.9</v>
      </c>
      <c t="n" r="C4" s="8">
        <v>0</v>
      </c>
    </row>
    <row r="5" spans="1:4">
      <c t="s" r="A5" s="4">
        <v>688</v>
      </c>
      <c t="n" r="B5" s="6">
        <v>0</v>
      </c>
      <c t="n" r="C5" s="8">
        <v>0</v>
      </c>
      <c t="n" r="D5" s="8">
        <v>0</v>
      </c>
    </row>
    <row r="6" spans="1:4">
      <c t="s" r="A6" s="4">
        <v>689</v>
      </c>
    </row>
    <row r="7" spans="1:4">
      <c t="s" r="A7" s="3">
        <v>686</v>
      </c>
    </row>
    <row r="8" spans="1:4">
      <c t="s" r="A8" s="4">
        <v>690</v>
      </c>
      <c t="n" r="B8" s="8">
        <v>28</v>
      </c>
    </row>
    <row r="9" spans="1:4">
      <c t="s" r="A9" s="4">
        <v>691</v>
      </c>
      <c t="s" r="B9" s="4">
        <v>692</v>
      </c>
    </row>
    <row r="10" spans="1:4">
      <c t="s" r="A10" s="4">
        <v>693</v>
      </c>
    </row>
    <row r="11" spans="1:4">
      <c t="s" r="A11" s="3">
        <v>686</v>
      </c>
    </row>
    <row r="12" spans="1:4">
      <c t="s" r="A12" s="4">
        <v>690</v>
      </c>
      <c t="n" r="B12" s="7">
        <v>16.9</v>
      </c>
    </row>
    <row r="13" spans="1:4">
      <c t="s" r="A13" s="4">
        <v>691</v>
      </c>
      <c t="s" r="B13" s="4">
        <v>692</v>
      </c>
    </row>
    <row r="14" spans="1:4">
      <c t="s" r="A14" s="4">
        <v>694</v>
      </c>
    </row>
    <row r="15" spans="1:4">
      <c t="s" r="A15" s="3">
        <v>686</v>
      </c>
    </row>
    <row r="16" spans="1:4">
      <c t="s" r="A16" s="4">
        <v>690</v>
      </c>
      <c t="n" r="B16" s="7">
        <v>15.1</v>
      </c>
    </row>
    <row r="17" spans="1:4">
      <c t="s" r="A17" s="4">
        <v>691</v>
      </c>
      <c t="s" r="B17" s="4">
        <v>6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695</v>
      </c>
      <c t="s" r="B1" s="2">
        <v>1</v>
      </c>
    </row>
    <row r="2" spans="1:4">
      <c t="s" r="B2" s="2">
        <v>2</v>
      </c>
      <c t="s" r="C2" s="2">
        <v>30</v>
      </c>
      <c t="s" r="D2" s="2">
        <v>71</v>
      </c>
    </row>
    <row r="3" spans="1:4">
      <c t="s" r="A3" s="3">
        <v>177</v>
      </c>
    </row>
    <row r="4" spans="1:4">
      <c t="s" r="A4" s="4">
        <v>696</v>
      </c>
      <c t="n" r="B4" s="7">
        <v>0.7</v>
      </c>
      <c t="n" r="C4" s="7">
        <v>0.7</v>
      </c>
      <c t="n" r="D4" s="7">
        <v>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697</v>
      </c>
      <c t="s" r="B1" s="2">
        <v>1</v>
      </c>
    </row>
    <row r="2" spans="1:4">
      <c t="s" r="B2" s="2">
        <v>2</v>
      </c>
      <c t="s" r="C2" s="2">
        <v>30</v>
      </c>
      <c t="s" r="D2" s="2">
        <v>71</v>
      </c>
    </row>
    <row r="3" spans="1:4">
      <c t="s" r="A3" s="4">
        <v>698</v>
      </c>
    </row>
    <row r="4" spans="1:4">
      <c t="s" r="A4" s="3">
        <v>699</v>
      </c>
    </row>
    <row r="5" spans="1:4">
      <c t="s" r="A5" s="4">
        <v>700</v>
      </c>
      <c t="n" r="B5" s="8">
        <v>0</v>
      </c>
      <c t="n" r="C5" s="8">
        <v>0</v>
      </c>
      <c t="n" r="D5" s="8">
        <v>1</v>
      </c>
    </row>
    <row r="6" spans="1:4">
      <c t="s" r="A6" s="4">
        <v>421</v>
      </c>
    </row>
    <row r="7" spans="1:4">
      <c t="s" r="A7" s="3">
        <v>699</v>
      </c>
    </row>
    <row r="8" spans="1:4">
      <c t="s" r="A8" s="4">
        <v>422</v>
      </c>
      <c t="s" r="B8" s="4">
        <v>4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59"/>
  </cols>
  <sheetData>
    <row r="1" spans="1:2">
      <c t="s" r="A1" s="1">
        <v>701</v>
      </c>
      <c t="s" r="B1" s="2">
        <v>1</v>
      </c>
    </row>
    <row r="2" spans="1:2">
      <c t="s" r="B2" s="2">
        <v>304</v>
      </c>
    </row>
    <row r="3" spans="1:2">
      <c t="s" r="A3" s="3">
        <v>702</v>
      </c>
    </row>
    <row r="4" spans="1:2">
      <c t="s" r="A4" s="4">
        <v>703</v>
      </c>
      <c t="s" r="B4" s="4">
        <v>704</v>
      </c>
    </row>
    <row r="5" spans="1:2">
      <c t="s" r="A5" s="4">
        <v>705</v>
      </c>
      <c t="n" r="B5" s="7">
        <v>1.2</v>
      </c>
    </row>
    <row r="6" spans="1:2">
      <c t="s" r="A6" s="4">
        <v>706</v>
      </c>
      <c t="n" r="B6" s="6">
        <v>0</v>
      </c>
    </row>
    <row r="7" spans="1:2">
      <c t="s" r="A7" s="4">
        <v>707</v>
      </c>
      <c t="n" r="B7" s="12">
        <v>0.7</v>
      </c>
    </row>
    <row r="8" spans="1:2">
      <c t="s" r="A8" s="4">
        <v>708</v>
      </c>
      <c t="n" r="B8" s="7">
        <v>0.5</v>
      </c>
    </row>
    <row r="9" spans="1:2">
      <c t="s" r="A9" s="4">
        <v>709</v>
      </c>
      <c t="s" r="B9" s="4">
        <v>710</v>
      </c>
    </row>
    <row r="10" spans="1:2">
      <c t="s" r="A10" s="4">
        <v>515</v>
      </c>
    </row>
    <row r="11" spans="1:2">
      <c t="s" r="A11" s="3">
        <v>702</v>
      </c>
    </row>
    <row r="12" spans="1:2">
      <c t="s" r="A12" s="4">
        <v>705</v>
      </c>
      <c t="n" r="B12" s="7">
        <v>1.1</v>
      </c>
    </row>
    <row r="13" spans="1:2">
      <c t="s" r="A13" s="4">
        <v>516</v>
      </c>
    </row>
    <row r="14" spans="1:2">
      <c t="s" r="A14" s="3">
        <v>702</v>
      </c>
    </row>
    <row r="15" spans="1:2">
      <c t="s" r="A15" s="4">
        <v>705</v>
      </c>
      <c t="n" r="B15" s="7">
        <v>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t="s" r="A1" s="1">
        <v>711</v>
      </c>
      <c t="s" r="B1" s="2">
        <v>712</v>
      </c>
      <c t="s" r="M1" s="2">
        <v>1</v>
      </c>
    </row>
    <row r="2" spans="1:15">
      <c t="s" r="B2" s="2">
        <v>2</v>
      </c>
      <c t="s" r="D2" s="2">
        <v>713</v>
      </c>
      <c t="s" r="E2" s="2">
        <v>4</v>
      </c>
      <c t="s" r="G2" s="2">
        <v>714</v>
      </c>
      <c t="s" r="H2" s="2">
        <v>30</v>
      </c>
      <c t="s" r="J2" s="2">
        <v>715</v>
      </c>
      <c t="s" r="K2" s="2">
        <v>716</v>
      </c>
      <c t="s" r="L2" s="2">
        <v>717</v>
      </c>
      <c t="s" r="M2" s="2">
        <v>2</v>
      </c>
      <c t="s" r="N2" s="2">
        <v>30</v>
      </c>
      <c t="s" r="O2" s="2">
        <v>71</v>
      </c>
    </row>
    <row r="3" spans="1:15">
      <c t="s" r="A3" s="3">
        <v>187</v>
      </c>
    </row>
    <row r="4" spans="1:15">
      <c t="s" r="A4" s="4">
        <v>76</v>
      </c>
      <c t="n" r="B4" s="8">
        <v>52227</v>
      </c>
      <c t="s" r="C4" s="4">
        <v>718</v>
      </c>
      <c t="n" r="D4" s="8">
        <v>20780</v>
      </c>
      <c t="n" r="E4" s="8">
        <v>43384</v>
      </c>
      <c t="s" r="F4" s="4">
        <v>719</v>
      </c>
      <c t="n" r="G4" s="8">
        <v>18666</v>
      </c>
      <c t="n" r="H4" s="8">
        <v>30377</v>
      </c>
      <c t="s" r="I4" s="4">
        <v>720</v>
      </c>
      <c t="n" r="J4" s="8">
        <v>14606</v>
      </c>
      <c t="n" r="K4" s="8">
        <v>18385</v>
      </c>
      <c t="n" r="L4" s="8">
        <v>11966</v>
      </c>
      <c t="n" r="M4" s="8">
        <v>135057</v>
      </c>
      <c t="n" r="N4" s="8">
        <v>75334</v>
      </c>
      <c t="n" r="O4" s="8">
        <v>54799</v>
      </c>
    </row>
    <row r="5" spans="1:15">
      <c t="s" r="A5" s="4">
        <v>721</v>
      </c>
      <c t="n" r="B5" s="6">
        <v>5152</v>
      </c>
      <c t="n" r="D5" s="6">
        <v>4121</v>
      </c>
      <c t="n" r="E5" s="6">
        <v>4198</v>
      </c>
      <c t="n" r="G5" s="6">
        <v>3366</v>
      </c>
      <c t="n" r="H5" s="6">
        <v>3997</v>
      </c>
      <c t="n" r="J5" s="6">
        <v>4476</v>
      </c>
      <c t="n" r="K5" s="6">
        <v>3570</v>
      </c>
      <c t="n" r="L5" s="6">
        <v>3048</v>
      </c>
    </row>
    <row r="6" spans="1:15">
      <c t="s" r="A6" s="4">
        <v>81</v>
      </c>
      <c t="n" r="B6" s="6">
        <v>46762</v>
      </c>
      <c t="n" r="D6" s="6">
        <v>44017</v>
      </c>
      <c t="n" r="E6" s="6">
        <v>39153</v>
      </c>
      <c t="n" r="G6" s="6">
        <v>32577</v>
      </c>
      <c t="n" r="H6" s="6">
        <v>34228</v>
      </c>
      <c t="n" r="J6" s="6">
        <v>33632</v>
      </c>
      <c t="n" r="K6" s="6">
        <v>33325</v>
      </c>
      <c t="n" r="L6" s="6">
        <v>37185</v>
      </c>
      <c t="n" r="M6" s="6">
        <v>162509</v>
      </c>
      <c t="n" r="N6" s="6">
        <v>138370</v>
      </c>
      <c t="n" r="O6" s="6">
        <v>135233</v>
      </c>
    </row>
    <row r="7" spans="1:15">
      <c t="s" r="A7" s="4">
        <v>86</v>
      </c>
      <c t="n" r="B7" s="8">
        <v>4318</v>
      </c>
      <c t="n" r="D7" s="8">
        <v>-24460</v>
      </c>
      <c t="n" r="E7" s="8">
        <v>3019</v>
      </c>
      <c t="n" r="G7" s="8">
        <v>-15108</v>
      </c>
      <c t="n" r="H7" s="8">
        <v>-5274</v>
      </c>
      <c t="n" r="J7" s="8">
        <v>-20280</v>
      </c>
      <c t="n" r="K7" s="8">
        <v>-16273</v>
      </c>
      <c t="n" r="L7" s="8">
        <v>-26548</v>
      </c>
      <c t="n" r="M7" s="8">
        <v>-32231</v>
      </c>
      <c t="n" r="N7" s="8">
        <v>-68375</v>
      </c>
      <c t="n" r="O7" s="8">
        <v>-83479</v>
      </c>
    </row>
    <row r="8" spans="1:15">
      <c t="s" r="A8" s="4">
        <v>722</v>
      </c>
      <c t="n" r="B8" s="10">
        <v>0.03</v>
      </c>
      <c t="n" r="D8" s="10">
        <v>-0.19</v>
      </c>
      <c t="n" r="E8" s="10">
        <v>0.02</v>
      </c>
      <c t="n" r="G8" s="10">
        <v>-0.12</v>
      </c>
    </row>
    <row r="9" spans="1:15">
      <c t="s" r="A9" s="4">
        <v>723</v>
      </c>
      <c t="n" r="B9" s="10">
        <v>0.03</v>
      </c>
      <c t="n" r="D9" s="10">
        <v>-0.19</v>
      </c>
      <c t="n" r="E9" s="10">
        <v>0.02</v>
      </c>
      <c t="n" r="G9" s="10">
        <v>-0.12</v>
      </c>
    </row>
    <row r="10" spans="1:15">
      <c t="s" r="A10" s="4">
        <v>724</v>
      </c>
      <c t="n" r="B10" s="6">
        <v>127197</v>
      </c>
      <c t="n" r="D10" s="6">
        <v>126921</v>
      </c>
      <c t="n" r="E10" s="6">
        <v>126144</v>
      </c>
      <c t="n" r="G10" s="6">
        <v>125299</v>
      </c>
    </row>
    <row r="11" spans="1:15">
      <c t="s" r="A11" s="4">
        <v>725</v>
      </c>
      <c t="n" r="B11" s="6">
        <v>129248</v>
      </c>
      <c t="n" r="D11" s="6">
        <v>126921</v>
      </c>
      <c t="n" r="E11" s="6">
        <v>134507</v>
      </c>
      <c t="n" r="G11" s="6">
        <v>125299</v>
      </c>
    </row>
    <row r="12" spans="1:15">
      <c t="s" r="A12" s="4">
        <v>726</v>
      </c>
      <c t="n" r="H12" s="10">
        <v>-0.04</v>
      </c>
      <c t="n" r="J12" s="10">
        <v>-0.16</v>
      </c>
      <c t="n" r="K12" s="10">
        <v>-0.13</v>
      </c>
      <c t="n" r="L12" s="10">
        <v>-0.22</v>
      </c>
      <c t="n" r="M12" s="10">
        <v>-0.25</v>
      </c>
      <c t="n" r="N12" s="10">
        <v>-0.5600000000000001</v>
      </c>
      <c t="n" r="O12" s="10">
        <v>-0.74</v>
      </c>
    </row>
    <row r="13" spans="1:15">
      <c t="s" r="A13" s="4">
        <v>88</v>
      </c>
      <c t="n" r="H13" s="6">
        <v>124272</v>
      </c>
      <c t="n" r="J13" s="6">
        <v>124041</v>
      </c>
      <c t="n" r="K13" s="6">
        <v>123710</v>
      </c>
      <c t="n" r="L13" s="6">
        <v>118943</v>
      </c>
      <c t="n" r="M13" s="6">
        <v>126704</v>
      </c>
      <c t="n" r="N13" s="6">
        <v>122690</v>
      </c>
      <c t="n" r="O13" s="6">
        <v>112805</v>
      </c>
    </row>
    <row r="14" spans="1:15">
      <c t="n" r="A14"/>
    </row>
    <row r="15" spans="1:15">
      <c t="s" r="A15" s="4">
        <v>718</v>
      </c>
      <c t="s" r="B15" s="4">
        <v>727</v>
      </c>
    </row>
    <row r="16" spans="1:15">
      <c t="s" r="A16" s="4">
        <v>719</v>
      </c>
      <c t="s" r="B16" s="4">
        <v>728</v>
      </c>
    </row>
    <row r="17" spans="1:15">
      <c t="s" r="A17" s="4">
        <v>720</v>
      </c>
      <c t="s" r="B17" s="4">
        <v>729</v>
      </c>
    </row>
  </sheetData>
  <mergeCells count="10">
    <mergeCell ref="A1:A2"/>
    <mergeCell ref="B1:L1"/>
    <mergeCell ref="M1:O1"/>
    <mergeCell ref="B2:C2"/>
    <mergeCell ref="E2:F2"/>
    <mergeCell ref="H2:I2"/>
    <mergeCell ref="A14:O14"/>
    <mergeCell ref="B15:O15"/>
    <mergeCell ref="B16:O16"/>
    <mergeCell ref="B17:O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30</v>
      </c>
      <c t="s" r="B1" s="2">
        <v>712</v>
      </c>
    </row>
    <row r="2" spans="1:4">
      <c t="s" r="B2" s="2">
        <v>2</v>
      </c>
      <c t="s" r="C2" s="2">
        <v>4</v>
      </c>
      <c t="s" r="D2" s="2">
        <v>30</v>
      </c>
    </row>
    <row r="3" spans="1:4">
      <c t="s" r="A3" s="4">
        <v>416</v>
      </c>
    </row>
    <row r="4" spans="1:4">
      <c t="s" r="A4" s="3">
        <v>395</v>
      </c>
    </row>
    <row r="5" spans="1:4">
      <c t="s" r="A5" s="4">
        <v>731</v>
      </c>
      <c t="n" r="C5" s="8">
        <v>23</v>
      </c>
    </row>
    <row r="6" spans="1:4">
      <c t="s" r="A6" s="4">
        <v>414</v>
      </c>
    </row>
    <row r="7" spans="1:4">
      <c t="s" r="A7" s="3">
        <v>395</v>
      </c>
    </row>
    <row r="8" spans="1:4">
      <c t="s" r="A8" s="4">
        <v>731</v>
      </c>
      <c t="n" r="B8" s="8">
        <v>25</v>
      </c>
    </row>
    <row r="9" spans="1:4">
      <c t="s" r="A9" s="4">
        <v>417</v>
      </c>
    </row>
    <row r="10" spans="1:4">
      <c t="s" r="A10" s="3">
        <v>395</v>
      </c>
    </row>
    <row r="11" spans="1:4">
      <c t="s" r="A11" s="4">
        <v>731</v>
      </c>
      <c t="n" r="D11" s="8">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0"/>
    <col customWidth="1" max="2" min="2" width="80"/>
  </cols>
  <sheetData>
    <row r="1" spans="1:2">
      <c t="s" r="A1" s="1">
        <v>732</v>
      </c>
      <c t="s" r="B1" s="2">
        <v>733</v>
      </c>
    </row>
    <row r="2" spans="1:2">
      <c t="s" r="A2" s="3">
        <v>734</v>
      </c>
    </row>
    <row r="3" spans="1:2">
      <c t="s" r="A3" s="4">
        <v>735</v>
      </c>
      <c t="n" r="B3" s="8">
        <v>150000</v>
      </c>
    </row>
    <row r="4" spans="1:2">
      <c t="s" r="A4" s="4">
        <v>736</v>
      </c>
      <c t="s" r="B4" s="4">
        <v>737</v>
      </c>
    </row>
    <row r="5" spans="1:2">
      <c t="s" r="A5" s="4">
        <v>738</v>
      </c>
      <c t="s" r="B5" s="4">
        <v>739</v>
      </c>
    </row>
    <row r="6" spans="1:2">
      <c t="s" r="A6" s="4">
        <v>740</v>
      </c>
      <c t="s" r="B6" s="4">
        <v>741</v>
      </c>
    </row>
    <row r="7" spans="1:2">
      <c t="s" r="A7" s="4">
        <v>742</v>
      </c>
      <c t="s" r="B7" s="4">
        <v>743</v>
      </c>
    </row>
    <row r="8" spans="1:2">
      <c t="s" r="A8" s="4">
        <v>744</v>
      </c>
      <c t="s" r="B8" s="4">
        <v>745</v>
      </c>
    </row>
    <row r="9" spans="1:2">
      <c t="s" r="A9" s="4">
        <v>357</v>
      </c>
    </row>
    <row r="10" spans="1:2">
      <c t="s" r="A10" s="3">
        <v>734</v>
      </c>
    </row>
    <row r="11" spans="1:2">
      <c t="s" r="A11" s="4">
        <v>746</v>
      </c>
      <c t="s" r="B11" s="4">
        <v>747</v>
      </c>
    </row>
    <row r="12" spans="1:2">
      <c t="s" r="A12" s="4">
        <v>359</v>
      </c>
    </row>
    <row r="13" spans="1:2">
      <c t="s" r="A13" s="3">
        <v>734</v>
      </c>
    </row>
    <row r="14" spans="1:2">
      <c t="s" r="A14" s="4">
        <v>746</v>
      </c>
      <c t="s" r="B14" s="4">
        <v>748</v>
      </c>
    </row>
    <row r="15" spans="1:2">
      <c t="s" r="A15" s="4">
        <v>749</v>
      </c>
    </row>
    <row r="16" spans="1:2">
      <c t="s" r="A16" s="3">
        <v>734</v>
      </c>
    </row>
    <row r="17" spans="1:2">
      <c t="s" r="A17" s="4">
        <v>750</v>
      </c>
      <c t="s" r="B17" s="4">
        <v>317</v>
      </c>
    </row>
    <row r="18" spans="1:2">
      <c t="s" r="A18" s="4">
        <v>751</v>
      </c>
    </row>
    <row r="19" spans="1:2">
      <c t="s" r="A19" s="3">
        <v>734</v>
      </c>
    </row>
    <row r="20" spans="1:2">
      <c t="s" r="A20" s="4">
        <v>750</v>
      </c>
      <c t="s" r="B20" s="4">
        <v>752</v>
      </c>
    </row>
    <row r="21" spans="1:2">
      <c t="s" r="A21" s="4">
        <v>753</v>
      </c>
    </row>
    <row r="22" spans="1:2">
      <c t="s" r="A22" s="3">
        <v>734</v>
      </c>
    </row>
    <row r="23" spans="1:2">
      <c t="s" r="A23" s="4">
        <v>750</v>
      </c>
      <c t="s" r="B23" s="4">
        <v>555</v>
      </c>
    </row>
    <row r="24" spans="1:2">
      <c t="s" r="A24" s="4">
        <v>754</v>
      </c>
    </row>
    <row r="25" spans="1:2">
      <c t="s" r="A25" s="3">
        <v>734</v>
      </c>
    </row>
    <row r="26" spans="1:2">
      <c t="s" r="A26" s="4">
        <v>755</v>
      </c>
      <c t="n" r="B26" s="8">
        <v>13750</v>
      </c>
    </row>
    <row r="27" spans="1:2">
      <c t="s" r="A27" s="4">
        <v>756</v>
      </c>
    </row>
    <row r="28" spans="1:2">
      <c t="s" r="A28" s="3">
        <v>734</v>
      </c>
    </row>
    <row r="29" spans="1:2">
      <c t="s" r="A29" s="4">
        <v>755</v>
      </c>
      <c t="n" r="B29" s="6">
        <v>18750</v>
      </c>
    </row>
    <row r="30" spans="1:2">
      <c t="s" r="A30" s="4">
        <v>757</v>
      </c>
    </row>
    <row r="31" spans="1:2">
      <c t="s" r="A31" s="3">
        <v>734</v>
      </c>
    </row>
    <row r="32" spans="1:2">
      <c t="s" r="A32" s="4">
        <v>755</v>
      </c>
      <c t="n" r="B32" s="6">
        <v>21250</v>
      </c>
    </row>
    <row r="33" spans="1:2">
      <c t="s" r="A33" s="4">
        <v>758</v>
      </c>
    </row>
    <row r="34" spans="1:2">
      <c t="s" r="A34" s="3">
        <v>734</v>
      </c>
    </row>
    <row r="35" spans="1:2">
      <c t="s" r="A35" s="4">
        <v>755</v>
      </c>
      <c t="n" r="B35" s="8">
        <v>22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59</v>
      </c>
      <c t="s" r="C1" s="2">
        <v>1</v>
      </c>
    </row>
    <row r="2" spans="1:5">
      <c t="s" r="C2" s="2">
        <v>2</v>
      </c>
      <c t="s" r="D2" s="2">
        <v>30</v>
      </c>
      <c t="s" r="E2" s="2">
        <v>71</v>
      </c>
    </row>
    <row r="3" spans="1:5">
      <c t="s" r="A3" s="3">
        <v>760</v>
      </c>
    </row>
    <row r="4" spans="1:5">
      <c t="s" r="A4" s="4">
        <v>761</v>
      </c>
      <c t="s" r="B4" s="4">
        <v>718</v>
      </c>
      <c t="n" r="C4" s="8">
        <v>611</v>
      </c>
      <c t="n" r="D4" s="8">
        <v>610</v>
      </c>
      <c t="n" r="E4" s="8">
        <v>178</v>
      </c>
    </row>
    <row r="5" spans="1:5">
      <c t="s" r="A5" s="4">
        <v>762</v>
      </c>
      <c t="s" r="B5" s="4">
        <v>718</v>
      </c>
      <c t="n" r="C5" s="6">
        <v>4150</v>
      </c>
      <c t="n" r="D5" s="6">
        <v>4520</v>
      </c>
      <c t="n" r="E5" s="6">
        <v>2979</v>
      </c>
    </row>
    <row r="6" spans="1:5">
      <c t="s" r="A6" s="4">
        <v>763</v>
      </c>
      <c t="s" r="B6" s="4">
        <v>718</v>
      </c>
      <c t="n" r="C6" s="6">
        <v>-3794</v>
      </c>
      <c t="n" r="D6" s="6">
        <v>-4519</v>
      </c>
      <c t="n" r="E6" s="6">
        <v>-2547</v>
      </c>
    </row>
    <row r="7" spans="1:5">
      <c t="s" r="A7" s="4">
        <v>764</v>
      </c>
      <c t="s" r="B7" s="4">
        <v>718</v>
      </c>
      <c t="n" r="C7" s="8">
        <v>967</v>
      </c>
      <c t="n" r="D7" s="8">
        <v>611</v>
      </c>
      <c t="n" r="E7" s="8">
        <v>610</v>
      </c>
    </row>
    <row r="8" spans="1:5">
      <c t="n" r="A8"/>
    </row>
    <row r="9" spans="1:5">
      <c t="s" r="A9" s="4">
        <v>718</v>
      </c>
      <c t="s" r="B9" s="4">
        <v>765</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Organization and Business</vt:lpstr>
      <vt:lpstr>Summary of Significant Accounti</vt:lpstr>
      <vt:lpstr>Marketable Securities (Notes)</vt:lpstr>
      <vt:lpstr>Collaborative Agreements</vt:lpstr>
      <vt:lpstr>Certain Balance Sheet Items</vt:lpstr>
      <vt:lpstr>Long-Term Debt, Net</vt:lpstr>
      <vt:lpstr>Stockholders' Equity</vt:lpstr>
      <vt:lpstr>Equity Incentive Plans</vt:lpstr>
      <vt:lpstr>Commitments and Contingencies</vt:lpstr>
      <vt:lpstr>Income Taxes</vt:lpstr>
      <vt:lpstr>Employee Savings Plan</vt:lpstr>
      <vt:lpstr>Related Party Transactions</vt:lpstr>
      <vt:lpstr>Restructuring Expense (Notes)</vt:lpstr>
      <vt:lpstr>Summary of Unaudited Quarterly </vt:lpstr>
      <vt:lpstr>Subsequent Event (Notes)</vt:lpstr>
      <vt:lpstr>Schedule II Valuation and Quali</vt:lpstr>
      <vt:lpstr>Summary of Significant Accoun24</vt:lpstr>
      <vt:lpstr>Summary of Significant Accoun25</vt:lpstr>
      <vt:lpstr>Summary of Significant Accoun26</vt:lpstr>
      <vt:lpstr>Marketable Securities (Tables)</vt:lpstr>
      <vt:lpstr>Certain Balance Sheet Items (Ta</vt:lpstr>
      <vt:lpstr>Long-Term Debt, Net (Tables)</vt:lpstr>
      <vt:lpstr>Equity Incentive Plans (Tables)</vt:lpstr>
      <vt:lpstr>Commitments and Contingencies (</vt:lpstr>
      <vt:lpstr>Income Taxes (Tables)</vt:lpstr>
      <vt:lpstr>Summary of Unaudited Quarterl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Marketable Securities (Details)</vt:lpstr>
      <vt:lpstr>Marketable Securities Textuals </vt:lpstr>
      <vt:lpstr>Collaborative Agreements (Detai</vt:lpstr>
      <vt:lpstr>Certain Balance Sheet Items Acc</vt:lpstr>
      <vt:lpstr>Certain Balance Sheet Items Inv</vt:lpstr>
      <vt:lpstr>Certain Balance Sheet Items Pre</vt:lpstr>
      <vt:lpstr>Certain Balance Sheet Items Pro</vt:lpstr>
      <vt:lpstr>Certain Balance Sheet Items P51</vt:lpstr>
      <vt:lpstr>Certain Balance Sheet Items A52</vt:lpstr>
      <vt:lpstr>Certain Balance Sheet Items Def</vt:lpstr>
      <vt:lpstr>Long-Term Debt, Net (Details Te</vt:lpstr>
      <vt:lpstr>Long-Term Debt, Net (Details)</vt:lpstr>
      <vt:lpstr>Stockholders' Equity (Details)</vt:lpstr>
      <vt:lpstr>Equity Incentive Plans Share-ba</vt:lpstr>
      <vt:lpstr>Equity Incentive Plans Remainin</vt:lpstr>
      <vt:lpstr>Equity Incentive Plans (Details</vt:lpstr>
      <vt:lpstr>Equity Incentive Plans (Detai60</vt:lpstr>
      <vt:lpstr>Equity Incentive Plans (Detai61</vt:lpstr>
      <vt:lpstr>Equity Incentive Plans (Detai62</vt:lpstr>
      <vt:lpstr>Equity Incentive Plans Performa</vt:lpstr>
      <vt:lpstr>Equity Incentive Plans (Detai64</vt:lpstr>
      <vt:lpstr>Commitments and Contingencies O</vt:lpstr>
      <vt:lpstr>Commitments and Contingencies66</vt:lpstr>
      <vt:lpstr>Commitments and Contingencies67</vt:lpstr>
      <vt:lpstr>Commitments and Contingencies C</vt:lpstr>
      <vt:lpstr>Income Taxes (Components of net</vt:lpstr>
      <vt:lpstr>Income Taxes (Schedule of incom</vt:lpstr>
      <vt:lpstr>Income Taxes (Operating Loss Ca</vt:lpstr>
      <vt:lpstr>Income Taxes (Tax Credit Carryf</vt:lpstr>
      <vt:lpstr>Employee Savings Plan (Details)</vt:lpstr>
      <vt:lpstr>Related Party Transactions (Det</vt:lpstr>
      <vt:lpstr>Restructuring Expense (Details)</vt:lpstr>
      <vt:lpstr>Summary of Unaudited Quarterl76</vt:lpstr>
      <vt:lpstr>Summary of Unaudited Quarterl77</vt:lpstr>
      <vt:lpstr>Subsequent Event (Details)</vt:lpstr>
      <vt:lpstr>Schedule II Valuation and Qu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06:12Z</dcterms:created>
  <dcterms:modified xmlns:dcterms="http://purl.org/dc/terms/" xmlns:xsi="http://www.w3.org/2001/XMLSchema-instance" xsi:type="dcterms:W3CDTF">2016-02-29T16:06:12Z</dcterms:modified>
  <dc:title xmlns:dc="http://purl.org/dc/elements/1.1/">Untitled</dc:title>
  <dc:description xmlns:dc="http://purl.org/dc/elements/1.1/"/>
  <dc:subject xmlns:dc="http://purl.org/dc/elements/1.1/"/>
  <cp:keywords/>
  <cp:category/>
</cp:coreProperties>
</file>